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ckground" sheetId="7" r:id="rId7"/>
    <s:sheet name="Summary of Significant Accounti" sheetId="8" r:id="rId8"/>
    <s:sheet name="Acquisitions" sheetId="9" r:id="rId9"/>
    <s:sheet name="Goodwill and Intangible Assets" sheetId="10" r:id="rId10"/>
    <s:sheet name="Stockholders' Equity" sheetId="11" r:id="rId11"/>
    <s:sheet name="Equity-Based Compensation Plans" sheetId="12" r:id="rId12"/>
    <s:sheet name="Deferred Revenue" sheetId="13" r:id="rId13"/>
    <s:sheet name="Long-Term Debt" sheetId="14" r:id="rId14"/>
    <s:sheet name="Commitments and Contingencies" sheetId="15" r:id="rId15"/>
    <s:sheet name="Income Taxes" sheetId="16" r:id="rId16"/>
    <s:sheet name="Loss Per Share" sheetId="17" r:id="rId17"/>
    <s:sheet name="Geographic Information" sheetId="18" r:id="rId18"/>
    <s:sheet name="Related Party Transactions" sheetId="19" r:id="rId19"/>
    <s:sheet name="Summary of Significant Accoun20" sheetId="20" r:id="rId20"/>
    <s:sheet name="Summary of Significant Accoun21" sheetId="21" r:id="rId21"/>
    <s:sheet name="Goodwill and Intangible Assets " sheetId="22" r:id="rId22"/>
    <s:sheet name="Equity-Based Compensation Pla23" sheetId="23" r:id="rId23"/>
    <s:sheet name="Deferred Revenue (Tables)" sheetId="24" r:id="rId24"/>
    <s:sheet name="Long-Term Debt (Tables)" sheetId="25" r:id="rId25"/>
    <s:sheet name="Loss Per Share (Tables)" sheetId="26" r:id="rId26"/>
    <s:sheet name="Geographic Information (Tables)" sheetId="27" r:id="rId27"/>
    <s:sheet name="Related Party Transactions (Tab" sheetId="28" r:id="rId28"/>
    <s:sheet name="Organization and Background (De" sheetId="29" r:id="rId29"/>
    <s:sheet name="Summary of Significant Accoun30" sheetId="30" r:id="rId30"/>
    <s:sheet name="Summary of Significant Accoun31" sheetId="31" r:id="rId31"/>
    <s:sheet name="Acquisitions (Details)" sheetId="32" r:id="rId32"/>
    <s:sheet name="Goodwill and Intangible Asset33" sheetId="33" r:id="rId33"/>
    <s:sheet name="Goodwill and Intangible Asset34" sheetId="34" r:id="rId34"/>
    <s:sheet name="Goodwill and Intangible Asset35" sheetId="35" r:id="rId35"/>
    <s:sheet name="Goodwill and Intangible Asset36" sheetId="36" r:id="rId36"/>
    <s:sheet name="Stockholders' Equity (Details)" sheetId="37" r:id="rId37"/>
    <s:sheet name="Equity-Based Compensation Pla38" sheetId="38" r:id="rId38"/>
    <s:sheet name="Equity-Based Compensation Pla39" sheetId="39" r:id="rId39"/>
    <s:sheet name="Deferred Revenue (Details)" sheetId="40" r:id="rId40"/>
    <s:sheet name="Long-Term Debt - Schedule of Lo" sheetId="41" r:id="rId41"/>
    <s:sheet name="Long-Term Debt (Details)" sheetId="42" r:id="rId42"/>
    <s:sheet name="Long-Term Debt - Schedule of De" sheetId="43" r:id="rId43"/>
    <s:sheet name="Commitments and Contingencies (" sheetId="44" r:id="rId44"/>
    <s:sheet name="Income Taxes (Details)" sheetId="45" r:id="rId45"/>
    <s:sheet name="Loss Per Share (Details)" sheetId="46" r:id="rId46"/>
    <s:sheet name="Loss Per Share Weighted Average" sheetId="47" r:id="rId47"/>
    <s:sheet name="Loss Per Share Schedule of Shar" sheetId="48" r:id="rId48"/>
    <s:sheet name="Geographic Information (Details" sheetId="49" r:id="rId49"/>
    <s:sheet name="Related Party Transactions (Det" sheetId="50" r:id="rId50"/>
    <s:sheet name="Uncategorized Items - gddy-2015" sheetId="51" r:id="rId51"/>
  </s:sheets>
  <s:definedNames/>
  <s:calcPr calcId="124519" calcMode="auto" fullCalcOnLoad="1"/>
</s:workbook>
</file>

<file path=xl/sharedStrings.xml><?xml version="1.0" encoding="utf-8"?>
<sst xmlns="http://schemas.openxmlformats.org/spreadsheetml/2006/main" uniqueCount="472">
  <si>
    <t>Document and Entity Information Document - shares</t>
  </si>
  <si>
    <t>6 Months Ended</t>
  </si>
  <si>
    <t>Jun. 30, 2015</t>
  </si>
  <si>
    <t>Jul. 31, 2015</t>
  </si>
  <si>
    <t>Document Information [Line Items]</t>
  </si>
  <si>
    <t>Entity Registrant Name</t>
  </si>
  <si>
    <t>GoDaddy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ondensed Consolidated Balance Sheets - USD ($) $ in Millions</t>
  </si>
  <si>
    <t>Dec. 31, 2014</t>
  </si>
  <si>
    <t>Current assets:</t>
  </si>
  <si>
    <t>Cash and cash equivalents</t>
  </si>
  <si>
    <t>Short-term investments</t>
  </si>
  <si>
    <t>Accounts receivable</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Total assets</t>
  </si>
  <si>
    <t>Current liabilities:</t>
  </si>
  <si>
    <t>Accounts payable</t>
  </si>
  <si>
    <t>Accrued expenses</t>
  </si>
  <si>
    <t>Current portion of payable to related parties pursuant to tax receivable agreements</t>
  </si>
  <si>
    <t>Current portion of deferred revenue</t>
  </si>
  <si>
    <t>Current portion of long-term debt</t>
  </si>
  <si>
    <t>Total current liabilities</t>
  </si>
  <si>
    <t>Deferred revenue, net of current portion</t>
  </si>
  <si>
    <t>Long-term debt, net of current portion</t>
  </si>
  <si>
    <t>Payable to related parties pursuant to tax receivable agreements, net of current portion</t>
  </si>
  <si>
    <t>Other long-term liabilities</t>
  </si>
  <si>
    <t>Commitments and contingencies</t>
  </si>
  <si>
    <t>Stockholders'/members' equity:</t>
  </si>
  <si>
    <t>Members' interest</t>
  </si>
  <si>
    <t>Preferred stock, $0.001 par value - 50,000 shares authorized; none issued and outstanding</t>
  </si>
  <si>
    <t>Additional paid-in capital</t>
  </si>
  <si>
    <t>Accumulated deficit</t>
  </si>
  <si>
    <t>Total stockholders' equity attributable to GoDaddy Inc./members' equity</t>
  </si>
  <si>
    <t>Non-controlling interests</t>
  </si>
  <si>
    <t>Total stockholders'/members’ equity</t>
  </si>
  <si>
    <t>Total liabilities and stockholders'/members’ equity</t>
  </si>
  <si>
    <t>Common stock</t>
  </si>
  <si>
    <t>Condensed Consolidated Balance Sheets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 USD ($) shares in Thousands, $ in Millions</t>
  </si>
  <si>
    <t>3 Months Ended</t>
  </si>
  <si>
    <t>Jun. 30, 2014</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loss</t>
  </si>
  <si>
    <t>Interest expense</t>
  </si>
  <si>
    <t>Loss on debt extinguishment</t>
  </si>
  <si>
    <t>Other income (expense), net</t>
  </si>
  <si>
    <t>Loss before income taxes</t>
  </si>
  <si>
    <t>Benefit (provision) for income taxes</t>
  </si>
  <si>
    <t>Net loss</t>
  </si>
  <si>
    <t>Less: net loss attributable to non-controlling interests</t>
  </si>
  <si>
    <t>Net loss attributable to GoDaddy Inc.</t>
  </si>
  <si>
    <t>Net loss per share—basic and diluted (in USD per share)</t>
  </si>
  <si>
    <t>[2]</t>
  </si>
  <si>
    <t>Weighted-average shares outstanding—basic and diluted (in shares)</t>
  </si>
  <si>
    <t>Common Stock | Class A Common Stock</t>
  </si>
  <si>
    <t>Shares issued during IPO</t>
  </si>
  <si>
    <t>Equity-based compensation expense</t>
  </si>
  <si>
    <t>Domains</t>
  </si>
  <si>
    <t>Hosting and presence</t>
  </si>
  <si>
    <t>Business applications</t>
  </si>
  <si>
    <t>Costs and operating expenses include equity-based compensation expense as follows:Technology and development of $4.3, $2.2, $8.1 and $4.5 for the three and six months ended June 30, 2015 and 2014, respectivelyMarketing and advertising of $1.7, $0.7, $3.0 and $1.7 for the three and six months ended June 30, 2015 and 2014, respectivelyCustomer care of $0.9, $0.2, $1.2 and $0.3 for the three and six months ended June 30, 2015 and 2014, respectivelyGeneral and administrative of $2.9, $2.9, $6.2 and $6.3 for the three and six months ended June 30, 2015 and 2014, respectively</t>
  </si>
  <si>
    <t>Amounts for periods prior to our initial public offering have been retrospectively adjusted to give effect to the organizational transactions described in Note 1. The prior period amounts do not consider the 26,000 shares of Class A common stock sold in our initial public offering. See Note 11.</t>
  </si>
  <si>
    <t>Condensed Consolidated Statement of Stockholders'/Members' Equity Statement - 6 months ended Jun. 30, 2015 - USD ($) shares in Thousands, $ in Millions</t>
  </si>
  <si>
    <t>Total</t>
  </si>
  <si>
    <t>Members' Equity</t>
  </si>
  <si>
    <t>Common StockClass A Common Stock</t>
  </si>
  <si>
    <t>Common StockClass B Common Stock</t>
  </si>
  <si>
    <t>Additional Paid-in Capital</t>
  </si>
  <si>
    <t>Accumulated Deficit</t>
  </si>
  <si>
    <t>Non- Controlling Interest</t>
  </si>
  <si>
    <t>Stockholders' and Members' Equity at Dec. 31, 2014</t>
  </si>
  <si>
    <t>Effect of the Reorganization Transactions</t>
  </si>
  <si>
    <t>Effect of the Reorganization Transactions (in shares)</t>
  </si>
  <si>
    <t>Issuance of Class A common stock in initial public offering, net of offering costs</t>
  </si>
  <si>
    <t>TRA liability from the Reorganization Transactions</t>
  </si>
  <si>
    <t>Stock option exercises and other</t>
  </si>
  <si>
    <t>Stock option exercises and other (in shares)</t>
  </si>
  <si>
    <t>Stockholders' and Members' Equity at Jun. 30, 2015</t>
  </si>
  <si>
    <t>Common stock outstanding (in shares) at Jun. 30, 2015</t>
  </si>
  <si>
    <t>Condensed Consolidated Statements of Cash Flows - USD ($) $ in Millions</t>
  </si>
  <si>
    <t>Statement of Cash Flows [Abstract]</t>
  </si>
  <si>
    <t>Adjustments to reconcile net loss to net cash provided by operating activities:</t>
  </si>
  <si>
    <t>Equity-based compensation</t>
  </si>
  <si>
    <t>Other</t>
  </si>
  <si>
    <t>Changes in operating assets and liabilities, net of amounts acquired:</t>
  </si>
  <si>
    <t>Deferred revenue</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property and equipment, excluding improvements</t>
  </si>
  <si>
    <t>Purchases of leasehold and building improvements</t>
  </si>
  <si>
    <t>Net cash used in investing activities</t>
  </si>
  <si>
    <t>Financing activities</t>
  </si>
  <si>
    <t>Proceeds from issuance of Class A common stock sold in initial public offering, net of offering costs</t>
  </si>
  <si>
    <t>Distributions paid to unit and option holders</t>
  </si>
  <si>
    <t>Proceeds from option exercises and other</t>
  </si>
  <si>
    <t>Proceeds from term loan</t>
  </si>
  <si>
    <t>Proceeds from revolving credit loan</t>
  </si>
  <si>
    <t>Repayment of senior note</t>
  </si>
  <si>
    <t>Repayment of revolving credit loan</t>
  </si>
  <si>
    <t>Repayment of term loan</t>
  </si>
  <si>
    <t>Payment of financing-related costs</t>
  </si>
  <si>
    <t>Repayment of other financing obligations</t>
  </si>
  <si>
    <t>Net cash provided by (used in) financing activities</t>
  </si>
  <si>
    <t>Net increase in cash and cash equivalents</t>
  </si>
  <si>
    <t>Cash and cash equivalents, beginning of period</t>
  </si>
  <si>
    <t>Cash and cash equivalents, end of period</t>
  </si>
  <si>
    <t>Supplemental cash flow information:</t>
  </si>
  <si>
    <t>Interest on long-term debt</t>
  </si>
  <si>
    <t>Income taxes, net of refunds received</t>
  </si>
  <si>
    <t>Supplemental information for non-cash investing and financing activities:</t>
  </si>
  <si>
    <t>Fair value of contingent consideration in connection with acquisitions</t>
  </si>
  <si>
    <t>Accrued capital expenditures, excluding improvements, at period end</t>
  </si>
  <si>
    <t>Accrued capital expenditures, leasehold and building improvements, at period end</t>
  </si>
  <si>
    <t>Building acquired under lease financing obligation</t>
  </si>
  <si>
    <t>Organization and Background</t>
  </si>
  <si>
    <t>Organization, Consolidation and Presentation of Financial Statements [Abstract]</t>
  </si>
  <si>
    <t>Organization and Background Description of Business 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changing technology landscape. As our customers grow, we provide applications helping them connect to their customers, manage and grow their businesses and get found online. Initial Public Offering We were incorporated on May 28, 2014 for the purpose of facilitating an initial public offering and other related transactions in order to operate the business of Desert Newco, LLC (Desert Newco) and its subsidiaries. On April 7, 2015 , we completed an initial public offering (IPO) and sold 26,000 shares of Class A common stock at a public offering price of $20.00 per share, including 2,500 shares purchased by affiliates of certain members of our board of directors (the Board). We received $491.8 million in proceeds, net of underwriting discounts and commissions, which we used to purchase newly-issued limited liability company units (LLC Units) from Desert Newco at a price per unit equal to the IPO price of $20.00 per share. Organizational Transactions In connection with the IPO, we completed a series of organizational transactions on April 7, 2015 (the Reorganization Transactions), including: • the amendment and restatement of Desert Newco's limited liability company agreement (the New LLC Agreement) to, among other things, appoint us as sole managing member and reclassify all LLC Units as non-voting units; • the issuance of shares of Class B common stock to each of Desert Newco's existing owners (the Continuing LLC Owners) on a one-to-one basis with the number of LLC Units owned; and • the acquisition, by merger, of four members of Desert Newco (the Reorganization Parties), for which we issued 38,826 shares Class A common stock as consideration (the Investor Corp Mergers). We are the sole managing member of Desert Newco. Although we have a minority economic interest, we have sole voting power in, and control the management of, Desert Newco. As a result, we consolidate Desert Newco's financial results and report a non-controlling interest related to the portion of Desert Newco not owned by us. As of June 30, 2015 , we owned approximately 41.8% of Desert Newco.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Basis of Presentation Our condensed consolidated financial statements have been prepared in accordance with generally accepted accounting principles in the United States (GAAP), and include our accounts and the accounts of our subsidiaries. All significant intercompany accounts and transactions have been eliminated in consolidation. Our comprehensive loss is equivalent to our net loss during each of the periods presented, and as such, no statement of other comprehensive loss is presented. Our interim condensed consolidated financial statements are unaudited. These financial statements have been prepared in accordance with GAAP, and in our opinion, include all adjustments of a normal recurring nature necessary for the fair presentation of the interim periods presented. The results for the three and six months ended June 30, 2015 are not necessarily indicative of the results to be expected for any subsequent quarter or for the year ending December 31, 2015 . The accompanying financial statements should be read in conjunction with our audited consolidated financial statements and related notes included in our prospectus dated March 31, 2015, filed with the Securities and Exchange Commission (the SEC) in accordance with Rule 424(b) of the Securities Exchange Act of 1933, as amended (the Securities Act), on April 1, 2015. Prior Period Reclassifications Reclassifications of certain immaterial prior period amounts have been made to conform to the current period presentation. 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s and Reporting Units Operating segments are defined as components of an enterprise for which separate financial information is evaluated regularly by the chief operating decision maker, or individuals who make up the chief operating decision maker function. Our chief operating decision maker function is comprised of the Chief Executive Officer and the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Summary of Significant Accounting Policies</t>
  </si>
  <si>
    <t>Accounting Policies [Abstract]</t>
  </si>
  <si>
    <t>Summary of Significant Accounting Policies Other than as summarized below, there have been no material changes to our significant accounting policies from those disclosed in our prospectus dated March 31, 2015, filed with the SEC on April 1, 2015. Income Taxes We account for income taxes under the asset and liability method, which requires the recognition of deferred tax assets and liabilities for the expected future tax consequences of events included in the financial statements. Under this method, we determine deferred tax assets and liabilities on the basis of the differences between the financial statements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Payable to Related Parties Pursuant to the TRAs Concurrent with the completion of the IPO, we became a party to five Tax Receivable Agreements (TRAs). Four of the TRAs are between us and each of the four Reorganization Parties, with the fifth being between us and the Continuing LLC Owners. The TRAs provide for the payment by us to the Reorganization Parties and the Continuing LLC Owners of approximately 85% of the amount of the calculated tax savings, if any, we will realize due to the Investor Corp Mergers and any future exchanges of LLC Units (together with the corresponding shares of Class B common stock) for Class A common stock. In the Investor Corp Mergers, we received certain tax attributes, including the original basis adjustments (the OBAs), created when the Reorganization Parties acquired their original LLC Units. These OBAs entitle us to the depreciation and amortization previously allocable to the Reorganization Parties. To the extent this depreciation and amortization is used to reduce our taxable income, thereby resulting in actual tax savings, we will be required to pay the Reorganization Parties approximately 85% of this calculated tax savings. The liability under the TRAs will be adjusted through general and administrative expenses each period based on changes in anticipated future taxable income. Based on current projections of taxable income, we anticipate we will utilize a significant portion of the OBAs allocated to us in the form of additional depreciation and amortization deductions. These deductions are allowed prior to our utilization of any net operating loss or tax credit carryforward against income taxes. Accordingly, we have recorded a liability reflecting the portion of the calculated tax savings we expect to owe to the Reorganization Parties under the TRAs. Because we anticipate these additional depreciation and amortization deductions being greater than our taxable income, the excess deductions allocated to us will increase the amount of our net operating loss carryforwards, also increasing the deferred tax assets described above as these excess deductions are realized. We expect to obtain an increase in our share of the tax basis of Desert Newco's assets when the Continuing LLC Owners exchange LLC Units (together with the corresponding shares of Class B common stock) for Class A common stock. When we acquire LLC Units from the Continuing LLC Owners, we expect both the OBAs and the anticipated basis adjustments will increase, for tax purposes, our depreciation and amortization deductions, reducing the amount of future income tax we would otherwise be required to pay. This increase in tax basis will create additional deferred tax assets and additional liability under the TRAs of approximately 85% of the calculated tax savings for the expected use of these additional deductions. The increase in tax basis may also decrease gains, or increase losses, on future dispositions of certain assets to the extent tax basis is allocated to those assets. As a result of the Reorganization Transactions and the IPO, we acquired LLC Units and are required to recognize deferred tax assets and liabilities for the difference between the financial reporting and tax basis of our investment in Desert Newco at the investor level.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As of June 30, 2015 and December 31, 2014 , we held certain assets required to be measured at fair value on a recurring basis. These include reverse repurchase agreements and bank time deposits, which are classified as either cash and cash equivalents or short-term investments in our consolidated balance sheets. We classify these assets within Level 1 or Level 2 because we use either quoted market prices or alternative pricing sources utilizing market observable inputs to determine their fair value. Assets measured and recorded at fair value on a recurring basis were as follows: June 30, 2015 Level 1 Level 2 Level 3 Total Cash and cash equivalents: Reverse repurchase agreements $ — $ 40.0 $ — $ 40.0 Short-term investments: Bank time deposits 5.4 — — 5.4 Total assets measured and recorded at fair value $ 5.4 $ 40.0 $ — $ 45.4 December 31, 2014 Level 1 Level 2 Level 3 Total Short-term investments: Bank time deposits $ 3.0 $ — $ — $ 3.0 Total assets measured and recorded at fair value $ 3.0 $ — $ — $ 3.0 We have no other significant assets or liabilities measured at fair value on a recurring basis. Recent Accounting Pronouncements In May 2014,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the FASB approved a one year deferral of the effective date making the new standard effective for annual and interim reporting periods beginning after December 15, 2017, with early adoption permitted as of the original effective date. The new standard may be applied retrospectively to each prior period presented or retrospectively with the cumulative effect recognized as of the date of adoption. We are currently evaluating the timing of our adoption and the impact of this new standard on our consolidated financial statements. In February 2015, the FASB issued new guidance related to consolidations. The new standard amends the guidelines for determining whether certain legal entities should be consolidated and reduces the number of consolidation models. The new standard is effective for annual and interim reporting periods beginning after December 15, 2015, with Early adoption permitted. We do not expect the adoption of this guidance to have a material impact on our consolidated financial statements. In April 2015, the FASB issued new guidance regarding the presentation of debt issuance costs. This guidance requires debt issuance costs related to a recognized debt liability to be presented as a direct deduction of the carrying amount of the debt liability. The recognition and measurement guidance for debt issuance costs is not affected by this new guidance. We do not expect the adoption of this guidance, effective for us in the first quarter of 2016, to have a material impact on our consolidated financial statements, although it will require retrospective application, reducing the amount of debt and total assets reflected on our historical consolidated balance sheets. In April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and interim reporting periods beginning after December 15, 2015, with early adoption permitted. We do not expect the adoption of this guidance to have a material impact on our consolidated financial statements.</t>
  </si>
  <si>
    <t>Acquisitions</t>
  </si>
  <si>
    <t>Business Combinations [Abstract]</t>
  </si>
  <si>
    <t>Acquisitions During the six months ended June 30, 2015 , we completed three acquisitions for total aggregate consideration consisting of cash of $29.2 million and additional earn-out payments subject to the achievement of certain revenue targets. We recognized a liability of $0.9 million representing the initial estimated fair value of the contingent consideration. These acquisitions are not material to our results of operations, and as a result, no proforma financial information is presented. The aggregate purchase price was allocated to the assets acquired and liabilities assumed based upon our assessment of their fair values as of the respective acquisition dates with $26.5 million attributed to identified indefinite-lived intangible assets, $2.5 million to other identified intangible assets, $1.1 million to goodwill, which is deductible for income tax purposes, and $0.9 million of net liabilities assumed. Identified intangible assets, which were valued using either income- or cost-based approaches, include an indefinite-lived domain portfolio and customer relationships, developed technology and branding having a total weighted-average amortization period of 1.7 years .</t>
  </si>
  <si>
    <t>Goodwill and Intangible Assets</t>
  </si>
  <si>
    <t>Goodwill and Intangible Assets Disclosure [Abstract]</t>
  </si>
  <si>
    <t>Goodwill and Intangible Assets The following table summarizes changes in our goodwill balance: Balance at December 31, 2014 $ 1,661.2 Goodwill related to acquisitions 1.1 Balance at June 30, 2015 $ 1,662.3 Intangible assets, net are summarized as follows: June 30, 2015 Gross Carrying Amount Accumulated Amortization Domains Sold Net Carrying Amount Indefinite-lived intangible assets: Trade names and branding $ 445.0 n/a n/a $ 445.0 Domain portfolio 26.5 n/a $ 1.2 25.3 Finite-lived intangible assets: Customer relationships 338.0 $ 167.7 n/a 170.3 Developed technology 210.6 128.2 n/a 82.4 Trade names 11.2 4.0 n/a 7.2 Other 1.1 0.6 n/a 0.5 $ 1,032.4 $ 300.5 $ 1.2 $ 730.7 December 31, 2014 Gross Carrying Amount Accumulated Amortization Net Carrying Amount Indefinite-lived intangible assets: Trade names and branding $ 445.0 n/a $ 445.0 Finite-lived intangible assets: Customer relationships 336.9 $ 143.1 193.8 Developed technology 209.5 107.4 102.1 Trade names 10.9 2.8 8.1 Other 1.1 0.4 0.7 $ 1,003.4 $ 253.7 $ 749.7 Customer relationships, developed technology, trade names and other intangible assets have weighted-average useful lives from the date of purchase of 103 months , 64 months , 58 months and 36 months , respectively. Amortization expense was $ 23.6 million and $23.8 million for the three months ended June 30, 2015 and 2014 , respectively. Amortization expense was $46.8 million and $ 47.9 million for the six months ended June 30, 2015 and 2014 , respectively. The weighted-average remaining amortization period for amortizable intangible assets was 51 months as of June 30, 2015 . As individual domains are sold, our indefinite-lived domain portfolio is reduced by the allocated carrying cost of each domain, which is included in cost of revenue in our consolidated financial statements. Based on the balance of finite-lived intangible assets at June 30, 2015 , expected future amortization expense is as follows: Year Ending December 31: 2015 (remainder of) $ 46.7 2016 82.2 2017 47.5 2018 39.5 2019 24.0 Thereafter 20.5 $ 260.4</t>
  </si>
  <si>
    <t>Stockholders' Equity</t>
  </si>
  <si>
    <t>Equity [Abstract]</t>
  </si>
  <si>
    <t>Stockholders’ Equity Restatement of Certificate of Incorporation Our Board approved an amended and restated certificate of incorporation (the Restated Certificate of Incorporation), which became effective on March 31, 2015 immediately prior to the effectiveness of the Registration Statement on Form S-1 (the Registration Statement) filed in connection with our IPO. The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We are required to, at all times, maintain (i) a one-to-one ratio between the number of shares of Class A common stock outstanding and the number of LLC Units owned by us and (ii) a one-to-one ratio between the number of shares of Class B common stock owned by the Continuing LLC Owners and the number of LLC Units owned by the Continuing LLC Owners. We may issue shares of Class B common stock only to the extent necessary to maintain the one-to-one ratio. Shares of Class B common stock are transferable only together with an equal number of LLC Units if we, at the election of a Continuing LLC Owner, exchange LLC Units for Class A common stock. Desert Newco Recapitalization Desert Newco's board of directors adopted the New LLC Agreement, which became effective on March 31, 2015 immediately following the effectiveness of the Registration Statement. The New LLC Agreement, among other things, appointed us as Desert Newco's sole managing member and reclassified all outstanding LLC Units as non-voting units. The New LLC Agreement also revised the tax rate applicable to the tax distributions we are required to make to the holders of LLC Units. These tax distributions will be computed based on an assumed income tax rate equal to the sum of (i) the maximum marginal federal income tax rate applicable to an individual and (ii) 7% , which represents an assumed blended state income tax rate. The assumed income tax rate currently totals 46.6% , which will increase to 50.4% in certain cases when the tax on net investment income is applicable. Investor Corp Mergers As described in Note 1 , we acquired the Reorganization Parties, to which we issued an aggregate of 38,826 shares of Class A common stock as consideration for the 38,826 aggregate LLC Units held by such entities. Upon consummation of the Investor Corp Mergers, we recognized the acquired LLC Units at carrying value, as these transactions are considered to be between entities under common control. We also acquired the tax attributes of the Reorganization Parties, which are recorded generally as deferred tax assets at the time of the Investor Corp Mergers. These attributes include net operating losses, tax credit carryforwards and OBAs arising from the original acquisition of LLC Units by the Reorganization Parties, as described in Note 10 . Initial Public Offering As described in Note 1 , on April 7, 2015, we completed an IPO and sold 26,000 shares of Class A common stock at a public offering price of $20.00 per share, receiving $491.8 million in proceeds, net of underwriting discounts and commissions, which we used to purchase newly-issued LLC Units from Desert Newco at a price per unit equal to the IPO price. In connection with the IPO, we issued 90,425 shares of Class B common stock to the Continuing LLC Owners. We incurred $11.2 million , including amounts paid in 2014, of legal, accounting, printing and other professional fees related to the IPO, including $1.3 million and $0.1 million paid on behalf of the Sponsors and Bob Parsons, respectively. These amounts were charged against additional paid-in capital upon completion of the IPO. We used the net proceeds from the IPO to make certain payments to the Sponsors and Bob Parsons as described in Note 13 , to repay the note payable to The Go Daddy Group, Inc (Holdings) and all amounts drawn on our revolving credit loan as described in Note 8 and to make a $28.1 million payment to complete an acquisition.</t>
  </si>
  <si>
    <t>Equity-Based Compensation Plans</t>
  </si>
  <si>
    <t>Disclosure of Compensation Related Costs, Share-based Payments [Abstract]</t>
  </si>
  <si>
    <t>Equity-Based Compensation Plans Our Board adopted the 2015 Equity Incentive Plan (the 2015 Plan), which became effective on March 31, 2015 upon the effectiveness of the Registration Statement. We reserved a total of 6,050 shares of Class A common stock for issuance pursuant to the 2015 Plan. In addition, the shares reserved for issuance include 4,235 shares reserved but unissued under Desert Newco's 2011 Unit Incentive Plan (the 2011 Unit Incentive Plan) plus up to 28,133 shares rolled over from the 2011 Unit Incentive Plan and from certain other option plans assumed in connection with acquisitions. The number of shares reserved for issuance will be increased automatically on January 1st of each year, beginning in 2016 , by a number equal to the least of (i) 20,571 shares, (ii) 4% of the total shares of all classes of common stock outstanding as of the last day of the preceding year or (iii) such other amount as may be determined by our Board. Our Board adopted the 2015 Employee Stock Purchase Plan (the ESPP), which became effective on March 31, 2015 upon the effectiveness of the Registration Statement. We reserved a total of 2,000 shares of Class A common stock for issuance pursuant to the ESPP. The number of shares reserved for issuance will be increased automatically on January 1st of each year, beginning in 2016 , by a number equal to the least of (i) 1,000 shares, (ii) 1% of the total shares of all classes of common stock outstanding as of the last day of the preceding year or (iii) such other amount as may be determined by our Board. We grant options at exercise prices equal to the fair market value of our Class A common stock on the date of grant. We recognize the grant date fair value of equity-based awards as compensation expense over the required service period of each award, taking into account the probability of our achievement of associated predetermined performance targets. Equity-based award activity was as follows: Three Months Ended June 30, Six Months Ended June 30, 2015 2014 2015 2014 Number of options granted 402 1,205 2,513 2,705 Weighted-average exercise price of options granted $ 30.16 $ 16.14 $ 21.20 $ 15.38 Weighted-average grant date fair value of options granted $ 12.11 $ 7.26 $ 8.57 $ 7.59 Number of RSUs granted 10 9 14 62 Weighted-average grant date fair value of RSUs granted $ 30.16 $ 18.06 $ 27.06 $ 15.27 At June 30, 2015 , total unrecognized compensation expense related to non-vested awards was $53.3 million with an expected remaining weighted-average recognition period of 2.6 years. We currently believe the performance targets related to the vesting of performance options will be achieved. If such targets are not achieved, or are subsequently determined to not be probable of being achieved, we will not recognize any equity-based compensation expense relating to performance options, and will reverse any previously recognized equity-based compensation expense. The fair value of each ESPP share is estimated on the first day of each offering period using the Black-Scholes option pricing model, and is recognized as equity-based compensation expense on a straight-line basis over the term of each six-month offering period. As of June 30, 2015 , $4.5 million has been withheld on behalf of employees for future purchases under the ESPP, which is included in accrued expenses in our condensed consolidated balance sheets. At June 30, 2015 , total unrecognized compensation expense related to ESPP shares was $2.3 million , which will be recognized during the remainder of 2015.</t>
  </si>
  <si>
    <t>Deferred Revenue</t>
  </si>
  <si>
    <t>Deferred Revenue Disclosure [Abstract]</t>
  </si>
  <si>
    <t>Deferred Revenue Deferred revenue consists of the following: June 30, 2015 December 31, 2014 Current: Domains $ 499.6 $ 462.9 Hosting and presence 317.3 283.4 Business applications 97.3 75.1 $ 914.2 $ 821.4 Noncurrent: Domains $ 283.5 $ 266.8 Hosting and presence 146.9 131.5 Business applications 38.1 30.9 $ 468.5 $ 429.2</t>
  </si>
  <si>
    <t>Long-Term Debt</t>
  </si>
  <si>
    <t>Debt Disclosure [Abstract]</t>
  </si>
  <si>
    <t>Long-Term Debt Long-term debt consists of the following: June 30, 2015 December 31, 2014 Term Loan due May 13, 2021 (effective interest rate of 5.2% at June 30, 2015 and December 31, 2014, respectively) $ 1,089.0 $ 1,094.5 9% Note payable to Holdings (Senior Note) — 300.0 Revolving Credit Loan due May 13, 2019 (effective interest rate of 4.0% at December 31, 2014) — 75.0 Total 1,089.0 1,469.5 Less unamortized original issue discounts on long-term debt (1) (39.9 ) (50.6 ) Less current portion of long-term debt (4.8 ) (5.0 ) $ 1,044.3 $ 1,413.9 (1) Original issue discounts are amortized to interest expense over the life of the related debt instruments using the effective interest method. Term Loan and Revolving Credit Loan Our amended and restated secured credit agreement (the Credit Facility) consists of a $1,100.0 million original balance term loan maturing on May 13, 2021 (the Term Loan) and an available $150.0 million revolving credit loan maturing on May 13, 2019 (the Revolving Credit Loan). Borrowings under the Credit Facility bear interest at a rate equal to, at our option, either (a) LIBOR (not less than 1.0% for the Term Loan only) plus 3.25% per annum or (b) 2.25% per annum plus the highest of (i) the Federal Funds Rate plus 0.5% , (ii) the Prime Rate or (iii) one-month LIBOR plus 1.0% . The interest rate margins above reflect reductions of 0.25% following the IPO and an additional 0.25% due to our achievement of certain leverage criteria. In April 2015, we made a payment of $75.0 million to repay all amounts drawn on the Revolving Credit Loan. Following this payment, we have $150.0 million available for borrowing under the Revolving Credit Loan. At June 30, 2015 , we were not in violation of any covenants of the Credit Facility. The estimated fair value of the Term Loan was $1,091.7 million at June 30, 2015 based on observable market prices for this loan, which is traded in a less active market and is therefore classified as a Level 2 fair value measurement. Senior Note In April 2015, we made a payment totaling $316.0 million to repay the Senior Note, consisting of principal of $300.0 million , prepayment premium of $13.5 million , which was recorded as a loss on debt extinguishment, and accrued interest of $2.5 million . Additionally, in connection with the repayment, $7.1 million of unamortized original issue discount and $0.8 million of deferred financing costs were recorded as a loss on debt extinguishment. Following this payment, the Senior Note was canceled. Future Debt Maturities Aggregate principal payments, exclusive of any unamortized original issue discounts, due on long-term debt as of June 30, 2015 are as follows: Year Ending December 31: 2015 (remainder of) $ 5.5 2016 11.0 2017 11.0 2018 11.0 2019 11.0 Thereafter 1,039.5 $ 1,089.0</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labor and employment claims, breach of contract claims and other asserted and unasserted claims. We investigate these claims as they arise and accrue estimates for resolution of legal and other contingencies when losses are probable and estimable. While the results of such normal course claims and legal proceedings cannot be predicted with certainty, we do not believe, based on current knowledge and the likely timing of resolution of various matters, any additional reasonably possible potential losses above the amount accrued for such matters would be material to our consolidated financial statements. Regardless of the outcome, legal proceedings may have an adverse effect on us because of defense costs, diversion of management resources and other factors. During the three months ended June 30, 2015 , we recorded $3.3 million in general and administrative expenses in our consolidated statements of operations related to a settlement reached in July 2015 in connection with an outstanding claim. Indemnifications In the normal course of business, we have made indemnities under which we may be required to make payments in relation to certain transactions. These include indemnities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significant obligations under indemnification provisions historically, and do not expect to incur significant obligations in the future. Accordingly, we have not recorded any liabilities related to such indemnities as of June 30, 2015 and December 31, 2014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June 30, 2015 and December 31, 2014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nited States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subject to change. We may be audited in the future, which could result in changes to our indirect tax estimates. We continually evaluate those jurisdictions in which nexus exists and believe we maintain adequate indirect tax accruals. Although we believe our indirect tax estimates and associated accruals are reasonable, the final determination of indirect tax audits and any related litigation could be different than the amounts established for indirect tax contingencies. As of June 30, 2015 and December 31, 2014 , our accrual for estimated indirect tax liabilities was $6.0 million and $5.9 million , respectively, which reflects our best estimate of the probable liability based on an analysis of our business activities, revenues subject to indirect taxes and applicable regulations in each jurisdiction. Due to the complexity and uncertainty surrounding indirect tax laws, we believe it is reasonably possible we have incurred additional losses related to indirect taxes; however, we are not able to estimate a range of the loss at this time.</t>
  </si>
  <si>
    <t>Income Taxes</t>
  </si>
  <si>
    <t>Income Tax Disclosure [Abstract]</t>
  </si>
  <si>
    <t>Income Taxes We are subject to U.S. federal income taxes as well as state taxes. In addition, we may be subject to taxes in the foreign jurisdictions in which we operate. We are a controlling member in Desert Newco, which has been, and will continue to be treated as a partnership for U.S. income tax purposes. As such, Desert Newco is considered a pass-through entity and generally does not pay income taxes on its taxable income in most jurisdictions. Instead, Desert Newco's members, of which we are one, are liable for U.S. federal and state income taxes based on their taxable income. Desert Newco is liable for income taxes in certain foreign jurisdictions, in those states not recognizing its pass-through status and for certain subsidiaries not taxed as pass-through entities. We have acquired the outstanding stock of various entities taxed as corporations, which are now owned 100% by us or our subsidiaries and are treated as an independent consolidated group for federal income tax purposes. Where required, these subsidiaries also file as a consolidated group for state income tax purposes. We anticipate this structure to remain in existence for the foreseeable future. Our effective tax rate differs from statutory rates primarily due to Desert Newco's pass-through structure for U.S. income tax purposes, while being treated as taxable in certain states and various foreign jurisdictions as well as for certain subsidiaries. In all foreign jurisdictions where we conduct business, except Canada, we operate through legal entities disregarded for U.S. income tax purposes, and are subject to income tax in both the local jurisdictions and the U.S. In addition, after evaluating our ability to recover deferred tax assets associated with net operating losses and other tax attributes received through the Reorganization Transactions and the IPO, we have determined it is more-likely-than-not these deferred tax assets will not be realized. Accordingly, we have recorded a valuation allowance against all of these deferred tax assets. We determined a liability related to uncertain income tax positions does not exist during any of the periods presented. Although we believe the amounts reflected in our income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the provision or benefit for income taxes in the period in which a final determination is made. Payable to Related Parties Pursuant to the TRAs Based on current projections of taxable income, and before deduction of any specially allocated depreciation and amortization, we anticipate having enough taxable income to utilize a significant portion of these specially allocated deductions related to the original OBAs. Accordingly, at the completion of the Reorganization Transactions and the IPO, we recorded an initial liability of $170.4 million payable to the Reorganization Parties under the TRAs, representing approximately 85% of the calculated tax savings based on the portion of the OBAs we anticipate being able to utilize in future years, of which $2.5 million is expected to be paid within the next 12 months and is therefore included in current liabilities in our condensed consolidated balance sheets. As a result of the Reorganization Transactions and the IPO, we acquired LLC Units and are required to recognize deferred tax assets and liabilities for the difference between the financial reporting and tax basis of our investment in Desert Newco at the investor level. We are a newly formed corporation with a limited operating history. Based on our limited operating history and future projections of taxable income, we believe there is significant uncertainty as to when we will be able to utilize the net operating loss carryforwards acquired in the Investor Corp Mergers. Therefore, after considering all available positive and negative evidence impacting the future realization of deferred tax assets, we have concluded it is more-likely-than-not these deferred tax assets will not be realized. Accordingly, a valuation allowance has been recorded against all of these deferred tax assets.</t>
  </si>
  <si>
    <t>Loss Per Share</t>
  </si>
  <si>
    <t>Earnings Per Share [Abstract]</t>
  </si>
  <si>
    <t>Loss Per Share Basic loss per share is computed by dividing net loss attributable to GoDaddy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For purposes of calculating loss per share for periods prior to the IPO, including the six months ended June 30, 2015 for which a portion of the period preceded the IPO, we treated the Reorganization Transactions as a merger of entities under common control. Therefore, we have retrospectively reflected loss per share as though these transactions had occurred as of the earliest period presented. For all periods prior to the IPO, we allocated our historical net loss between the Class A stockholders and the non-controlling interest based on their respective share ownership. For these allocations, the weighted average shares of Class A common stock outstanding was based upon the number of LLC Units held by the Reorganization Parties, while the weighted average shares of Class B common stock outstanding for the non-controlling interest was based upon the LLC Units held by the Continuing LLC Owners. These calculations do not consider the 26,000 shares of Class A common stock sold in our IPO. A reconciliation of the numerator and denominator used in the calculation of basic and diluted net loss per share of Class A common stock is as follows: Three Months Ended June 30, Six Months Ended June 30, 2015 2014 2015 2014 Numerator: Net loss $ (71.3 ) $ (37.6 ) $ (114.7 ) $ (88.9 ) Less: net loss attributable to non-controlling interests (41.5 ) (26.2 ) (72.9 ) (62.0 ) Net loss attributable to GoDaddy Inc. $ (29.8 ) $ (11.4 ) $ (41.8 ) $ (26.9 ) Denominator: Weighted-average shares of Class A common stock outstanding—basic 64,635 38,826 51,730 38,826 Effect of dilutive securities — — — — Weighted-average shares of Class A Common stock outstanding—diluted 64,635 38,826 51,730 38,826 Net loss per share of Class A common stock—basic and diluted $ (0.46 ) $ (0.29 ) $ (0.81 ) $ (0.69 ) The following number of weighted-average potentially dilutive shares were excluded from the calculation of diluted loss per share because the effect of including such potentially dilutive shares would have been antidilutive: Three Months Ended June 30, Six Months Ended June 30, 2015 2014 2015 2014 Options, RSUs and warrants 15,872 10,591 14,129 9,547 Shares of Class B common stock do not share in our earnings and are not participating securities. Accordingly, separate presentation of loss per share of Class B common stock under the two-class method has not been presented. Each share of Class B common stock (together with a corresponding LLC Unit) is exchangeable for one share of Class A common stock. The shares of Class B common stock were determined to be antidilutive under the if-converted and two-class methods; therefore, they are not included in the computation of net loss per share. Total shares of common stock outstanding were as follows: June 30, 2015 December 31, 2014 (1) Class A common stock 64,953 38,826 Class B common stock 90,398 90,177 155,351 129,003 (1) Shares for December 31, 2014 have been retrospectively adjusted to give effect to the Reorganization Transactions.</t>
  </si>
  <si>
    <t>Geographic Information</t>
  </si>
  <si>
    <t>Segment Reporting [Abstract]</t>
  </si>
  <si>
    <t>Geographic Information Revenue by geography is based on the customer's address, and was as follows: Three Months Ended June 30, Six Months Ended June 30, 2015 2014 2015 2014 U.S. $ 294.3 $ 254.8 $ 574.7 $ 497.3 International 100.2 83.7 196.1 161.4 $ 394.5 $ 338.5 $ 770.8 $ 658.7 No individual international country represented more than 10% of total revenue in any period presented. Substantially all of our assets are located in the U.S.</t>
  </si>
  <si>
    <t>Related Party Transactions</t>
  </si>
  <si>
    <t>Related Party Transactions [Abstract]</t>
  </si>
  <si>
    <t>Related Party Transactions Sponsors Amounts paid to affiliates of KKR related to their participation as lenders under our Credit Facility were as follows: Three Months Ended June 30, Six Months Ended June 30, 2015 2014 2015 2014 Principal $ 5.1 $ — $ 5.1 $ 0.1 Interest and other fees 0.3 0.1 0.7 0.4 Debt financing fees — 0.7 — 0.7 As of June 30, 2015 and December 31, 2014 , affiliates of KKR held $29.0 million and $29.1 million , respectively, of the outstanding principal balance of the Term Loan. Additionally, as of December 31, 2014 , affiliates of KKR held $5.0 million of the outstanding principal balance of the Revolving Credit Loan as participating lenders, which was repaid in April 2015. On December 16, 2011 , we entered into a transaction and monitoring fee agreement with affiliates of certain of the Sponsors pursuant to which those entities provided management and advisory services. In April 2015, we made a final aggregate payment of $26.7 million upon the termination of this agreement following the completion of the IPO, which was charged to general and administrative expenses. This payment was equal to the present value of the management fees that would have been payable during the ten-year period following termination. Following this payment, we have no further obligations under this agreement. During the three months ended June 30, 2015 and 2014 , we paid $26.7 million and $0.6 million , respectively, under this arrangement. During the six months ended June 30, 2015 and 2014 , we paid $27.3 million and $1.2 million , respectively, under this arrangement. Bob Parsons On December 16, 2011 , we entered into a services agreement with Bob Parsons pursuant to which we were obligated to provide customary benefits and to reimburse up to $0.5 million of business expenses annually. In April 2015 , we paid $3.0 million upon the termination of this agreement following the completion of the IPO, which was charged to general and administrative expenses. Following this payment, we have no further obligations under this agreement. We made no other significant payments under this arrangement during any of the periods presented. During the three months ended June 30, 2015 and 2014 , we paid $2.5 million and $6.8 million , respectively, of interest to Holdings under the Senior Note. During the six months ended June 30, 2015 and 2014 we paid $9.2 million and $13.5 million , respectively, of interest to Holdings under the Senior Note. In April 2015, we also paid a $13.5 million prepayment premium to Holdings in connection with our repayment of the Senior Note. Holdings has indemnified us for certain taxes related to periods prior to December 16, 2011 and we have agreed to provide customary indemnification to Bob Parsons related to his service to us. Other In the ordinary course of business, we purchase and lease computer equipment, technology licensing and software maintenance and support from affiliates of Dell Inc. (Dell). Silver Lake and its affiliates have a significant ownership interest in Dell. During the three months ended June 30, 2015 and 2014 , we paid $3.3 million and $3.9 million , respectively, to Dell. During the six months ended June 30, 2015 and 2014 , we paid $8.9 million and $8.4 million respectively, to Dell.</t>
  </si>
  <si>
    <t>Summary of Significant Accounting Policies (Policies)</t>
  </si>
  <si>
    <t>Basis of Presentation</t>
  </si>
  <si>
    <t>Basis of Presentation Our condensed consolidated financial statements have been prepared in accordance with generally accepted accounting principles in the United States (GAAP), and include our accounts and the accounts of our subsidiaries. All significant intercompany accounts and transactions have been eliminated in consolidation</t>
  </si>
  <si>
    <t>Prior Period Reclassifications</t>
  </si>
  <si>
    <t>Prior Period Reclassifications Reclassifications of certain immaterial prior period amounts have been made to conform to the current period presentation.</t>
  </si>
  <si>
    <t>Use of Estimates</t>
  </si>
  <si>
    <t>Use of Estimates The preparation of financial statements in conformity with GAAP requires us to make estimates and assumptions affecting amounts reported in our financial statements. Our more significant estimates include: • the determination of the best estimate of selling price of the deliverables included in multiple-deliverable revenue arrangements, • the fair value of assets acquired and liabilities assumed in business combinations, • the assessment of recoverability of long-lived assets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 the recognition and measurement of amounts payable under tax receivable agreement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s</t>
  </si>
  <si>
    <t>Segments and Reporting Units Operating segments are defined as components of an enterprise for which separate financial information is evaluated regularly by the chief operating decision maker, or individuals who make up the chief operating decision maker function. Our chief operating decision maker function is comprised of the Chief Executive Officer and the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Recent Accounting Pronouncements</t>
  </si>
  <si>
    <t>Recent Accounting Pronouncements In May 2014,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In July 2015, the FASB approved a one year deferral of the effective date making the new standard effective for annual and interim reporting periods beginning after December 15, 2017, with early adoption permitted as of the original effective date. The new standard may be applied retrospectively to each prior period presented or retrospectively with the cumulative effect recognized as of the date of adoption. We are currently evaluating the timing of our adoption and the impact of this new standard on our consolidated financial statements. In February 2015, the FASB issued new guidance related to consolidations. The new standard amends the guidelines for determining whether certain legal entities should be consolidated and reduces the number of consolidation models. The new standard is effective for annual and interim reporting periods beginning after December 15, 2015, with Early adoption permitted. We do not expect the adoption of this guidance to have a material impact on our consolidated financial statements. In April 2015, the FASB issued new guidance regarding the presentation of debt issuance costs. This guidance requires debt issuance costs related to a recognized debt liability to be presented as a direct deduction of the carrying amount of the debt liability. The recognition and measurement guidance for debt issuance costs is not affected by this new guidance. We do not expect the adoption of this guidance, effective for us in the first quarter of 2016, to have a material impact on our consolidated financial statements, although it will require retrospective application, reducing the amount of debt and total assets reflected on our historical consolidated balance sheets. In April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annual and interim reporting periods beginning after December 15, 2015, with early adoption permitted. We do not expect the adoption of this guidance to have a material impact on our consolidated financial statements.</t>
  </si>
  <si>
    <t>Summary of Significant Accounting Policies (Tables)</t>
  </si>
  <si>
    <t>Fair Value, Assets Measured on Recurring Basis</t>
  </si>
  <si>
    <t>Assets measured and recorded at fair value on a recurring basis were as follows: June 30, 2015 Level 1 Level 2 Level 3 Total Cash and cash equivalents: Reverse repurchase agreements $ — $ 40.0 $ — $ 40.0 Short-term investments: Bank time deposits 5.4 — — 5.4 Total assets measured and recorded at fair value $ 5.4 $ 40.0 $ — $ 45.4 December 31, 2014 Level 1 Level 2 Level 3 Total Short-term investments: Bank time deposits $ 3.0 $ — $ — $ 3.0 Total assets measured and recorded at fair value $ 3.0 $ — $ — $ 3.0</t>
  </si>
  <si>
    <t>Goodwill and Intangible Assets (Tables)</t>
  </si>
  <si>
    <t>Schedule of Goodwill</t>
  </si>
  <si>
    <t>The following table summarizes changes in our goodwill balance: Balance at December 31, 2014 $ 1,661.2 Goodwill related to acquisitions 1.1 Balance at June 30, 2015 $ 1,662.3</t>
  </si>
  <si>
    <t>Schedule of Indefinite-Lived Intangible Assets</t>
  </si>
  <si>
    <t>Intangible assets, net are summarized as follows: June 30, 2015 Gross Carrying Amount Accumulated Amortization Domains Sold Net Carrying Amount Indefinite-lived intangible assets: Trade names and branding $ 445.0 n/a n/a $ 445.0 Domain portfolio 26.5 n/a $ 1.2 25.3 Finite-lived intangible assets: Customer relationships 338.0 $ 167.7 n/a 170.3 Developed technology 210.6 128.2 n/a 82.4 Trade names 11.2 4.0 n/a 7.2 Other 1.1 0.6 n/a 0.5 $ 1,032.4 $ 300.5 $ 1.2 $ 730.7 December 31, 2014 Gross Carrying Amount Accumulated Amortization Net Carrying Amount Indefinite-lived intangible assets: Trade names and branding $ 445.0 n/a $ 445.0 Finite-lived intangible assets: Customer relationships 336.9 $ 143.1 193.8 Developed technology 209.5 107.4 102.1 Trade names 10.9 2.8 8.1 Other 1.1 0.4 0.7 $ 1,003.4 $ 253.7 $ 749.7</t>
  </si>
  <si>
    <t>Schedule of Finite-Lived Intangible Assets</t>
  </si>
  <si>
    <t>Schedule of Finite-Lived Intangible Assets, Future Amortization Expense</t>
  </si>
  <si>
    <t>Based on the balance of finite-lived intangible assets at June 30, 2015 , expected future amortization expense is as follows: Year Ending December 31: 2015 (remainder of) $ 46.7 2016 82.2 2017 47.5 2018 39.5 2019 24.0 Thereafter 20.5 $ 260.4</t>
  </si>
  <si>
    <t>Equity-Based Compensation Plans (Tables)</t>
  </si>
  <si>
    <t>Disclosure of Share-based Compensation Arrangements by Share-based Payment Award</t>
  </si>
  <si>
    <t>Equity-based award activity was as follows: Three Months Ended June 30, Six Months Ended June 30, 2015 2014 2015 2014 Number of options granted 402 1,205 2,513 2,705 Weighted-average exercise price of options granted $ 30.16 $ 16.14 $ 21.20 $ 15.38 Weighted-average grant date fair value of options granted $ 12.11 $ 7.26 $ 8.57 $ 7.59 Number of RSUs granted 10 9 14 62 Weighted-average grant date fair value of RSUs granted $ 30.16 $ 18.06 $ 27.06 $ 15.27</t>
  </si>
  <si>
    <t>Deferred Revenue (Tables)</t>
  </si>
  <si>
    <t>Deferred Revenue, by Arrangement</t>
  </si>
  <si>
    <t>Deferred revenue consists of the following: June 30, 2015 December 31, 2014 Current: Domains $ 499.6 $ 462.9 Hosting and presence 317.3 283.4 Business applications 97.3 75.1 $ 914.2 $ 821.4 Noncurrent: Domains $ 283.5 $ 266.8 Hosting and presence 146.9 131.5 Business applications 38.1 30.9 $ 468.5 $ 429.2</t>
  </si>
  <si>
    <t>Long-Term Debt (Tables)</t>
  </si>
  <si>
    <t>Schedule of Long-term Debt Instruments</t>
  </si>
  <si>
    <t>Long-term debt consists of the following: June 30, 2015 December 31, 2014 Term Loan due May 13, 2021 (effective interest rate of 5.2% at June 30, 2015 and December 31, 2014, respectively) $ 1,089.0 $ 1,094.5 9% Note payable to Holdings (Senior Note) — 300.0 Revolving Credit Loan due May 13, 2019 (effective interest rate of 4.0% at December 31, 2014) — 75.0 Total 1,089.0 1,469.5 Less unamortized original issue discounts on long-term debt (1) (39.9 ) (50.6 ) Less current portion of long-term debt (4.8 ) (5.0 ) $ 1,044.3 $ 1,413.9 (1) Original issue discounts are amortized to interest expense over the life of the related debt instruments using the effective interest method.</t>
  </si>
  <si>
    <t>Schedule of Maturities of Long-term Debt</t>
  </si>
  <si>
    <t>Aggregate principal payments, exclusive of any unamortized original issue discounts, due on long-term debt as of June 30, 2015 are as follows: Year Ending December 31: 2015 (remainder of) $ 5.5 2016 11.0 2017 11.0 2018 11.0 2019 11.0 Thereafter 1,039.5 $ 1,089.0</t>
  </si>
  <si>
    <t>Loss Per Share (Tables)</t>
  </si>
  <si>
    <t>Schedule of Earnings Per Share, Basic and Diluted</t>
  </si>
  <si>
    <t>A reconciliation of the numerator and denominator used in the calculation of basic and diluted net loss per share of Class A common stock is as follows: Three Months Ended June 30, Six Months Ended June 30, 2015 2014 2015 2014 Numerator: Net loss $ (71.3 ) $ (37.6 ) $ (114.7 ) $ (88.9 ) Less: net loss attributable to non-controlling interests (41.5 ) (26.2 ) (72.9 ) (62.0 ) Net loss attributable to GoDaddy Inc. $ (29.8 ) $ (11.4 ) $ (41.8 ) $ (26.9 ) Denominator: Weighted-average shares of Class A common stock outstanding—basic 64,635 38,826 51,730 38,826 Effect of dilutive securities — — — — Weighted-average shares of Class A Common stock outstanding—diluted 64,635 38,826 51,730 38,826 Net loss per share of Class A common stock—basic and diluted $ (0.46 ) $ (0.29 ) $ (0.81 ) $ (0.69 )</t>
  </si>
  <si>
    <t>Schedule of Antidilutive Securities Excluded from Computation of Earnings Per Share</t>
  </si>
  <si>
    <t>The following number of weighted-average potentially dilutive shares were excluded from the calculation of diluted loss per share because the effect of including such potentially dilutive shares would have been antidilutive: Three Months Ended June 30, Six Months Ended June 30, 2015 2014 2015 2014 Options, RSUs and warrants 15,872 10,591 14,129 9,547</t>
  </si>
  <si>
    <t>Schedule of Stock by Class</t>
  </si>
  <si>
    <t>Total shares of common stock outstanding were as follows: June 30, 2015 December 31, 2014 (1) Class A common stock 64,953 38,826 Class B common stock 90,398 90,177 155,351 129,003 (1) Shares for December 31, 2014 have been retrospectively adjusted to give effect to the Reorganization Transactions.</t>
  </si>
  <si>
    <t>Geographic Information (Tables)</t>
  </si>
  <si>
    <t>Revenue from External Customers by Geographic Areas</t>
  </si>
  <si>
    <t>Revenue by geography is based on the customer's address, and was as follows: Three Months Ended June 30, Six Months Ended June 30, 2015 2014 2015 2014 U.S. $ 294.3 $ 254.8 $ 574.7 $ 497.3 International 100.2 83.7 196.1 161.4 $ 394.5 $ 338.5 $ 770.8 $ 658.7</t>
  </si>
  <si>
    <t>Related Party Transactions (Tables)</t>
  </si>
  <si>
    <t>Schedule of Related Party Transactions</t>
  </si>
  <si>
    <t>Amounts paid to affiliates of KKR related to their participation as lenders under our Credit Facility were as follows: Three Months Ended June 30, Six Months Ended June 30, 2015 2014 2015 2014 Principal $ 5.1 $ — $ 5.1 $ 0.1 Interest and other fees 0.3 0.1 0.7 0.4 Debt financing fees — 0.7 — 0.7</t>
  </si>
  <si>
    <t>Organization and Background (Details) $ / shares in Units, shares in Thousands, $ in Millions</t>
  </si>
  <si>
    <t>Apr. 07, 2015USD ($)member$ / sharesshares</t>
  </si>
  <si>
    <t>Jun. 30, 2015USD ($)segment</t>
  </si>
  <si>
    <t>Jun. 30, 2014USD ($)</t>
  </si>
  <si>
    <t>Class of Stock [Line Items]</t>
  </si>
  <si>
    <t>Proceeds from issuance of IPO | $</t>
  </si>
  <si>
    <t>Number of reporting units | segment</t>
  </si>
  <si>
    <t>Number of operating segments | segment</t>
  </si>
  <si>
    <t>Desert Newco, LLC</t>
  </si>
  <si>
    <t>LLC units held (as a percent)</t>
  </si>
  <si>
    <t>41.80%</t>
  </si>
  <si>
    <t>Share price (in USD per share) | $ / shares</t>
  </si>
  <si>
    <t>LLC Units | Desert Newco, LLC</t>
  </si>
  <si>
    <t>Unidentified Affiliated Shareholders | Affiliated Entity | Class A Common Stock</t>
  </si>
  <si>
    <t>Investor Corp Mergers</t>
  </si>
  <si>
    <t>Number of members acquired | member</t>
  </si>
  <si>
    <t>Investor Corp Mergers | LLC Units | Desert Newco, LLC</t>
  </si>
  <si>
    <t>Private Placement | Investor Corp Mergers | Class A Common Stock</t>
  </si>
  <si>
    <t>Summary of Significant Accounting Policies (Details)</t>
  </si>
  <si>
    <t>Apr. 07, 2015</t>
  </si>
  <si>
    <t>Reorganization Parties and Continuing LLC Owners | Investor | Tax Receivable Agreement</t>
  </si>
  <si>
    <t>Entity Information [Line Items]</t>
  </si>
  <si>
    <t>Percent of tax benefits owed under tax receivable agreement</t>
  </si>
  <si>
    <t>85.00%</t>
  </si>
  <si>
    <t>Summary of Significant Accounting Policies Fair Value Measurements (Details) - Fair Value, Measurements, Recurring - USD ($) $ in Millions</t>
  </si>
  <si>
    <t>Fair Value, Assets and Liabilities Measured on Recurring and Nonrecurring Basis [Line Items]</t>
  </si>
  <si>
    <t>Assets, fair value disclosure</t>
  </si>
  <si>
    <t>Reverse repurchase agreements</t>
  </si>
  <si>
    <t>Cash and cash equivalents, fair value disclosure</t>
  </si>
  <si>
    <t>Reverse repurchase agreements | Level 1</t>
  </si>
  <si>
    <t>Reverse repurchase agreements | Level 2</t>
  </si>
  <si>
    <t>Reverse repurchase agreements | Level 3</t>
  </si>
  <si>
    <t>Bank time deposits</t>
  </si>
  <si>
    <t>Available-for-sale securities</t>
  </si>
  <si>
    <t>Bank time deposits | Level 1</t>
  </si>
  <si>
    <t>Bank time deposits | Level 2</t>
  </si>
  <si>
    <t>Bank time deposits | Level 3</t>
  </si>
  <si>
    <t>Acquisitions (Details) $ in Millions</t>
  </si>
  <si>
    <t>Jun. 30, 2015USD ($)Business</t>
  </si>
  <si>
    <t>Dec. 31, 2014USD ($)</t>
  </si>
  <si>
    <t>Business Acquisition [Line Items]</t>
  </si>
  <si>
    <t>Aggregate consideration transferred</t>
  </si>
  <si>
    <t>Series of Individually Immaterial Business Acquisitions</t>
  </si>
  <si>
    <t>Number of businesses acquired | Business</t>
  </si>
  <si>
    <t>Contingent liability</t>
  </si>
  <si>
    <t>Identified indefinite-lived intangible assets acquired</t>
  </si>
  <si>
    <t>Other identified intangible assets acquired</t>
  </si>
  <si>
    <t>Net liabilities assumed</t>
  </si>
  <si>
    <t>Weighted average useful life</t>
  </si>
  <si>
    <t>1 year 8 months 12 days</t>
  </si>
  <si>
    <t>Goodwill and Intangible Assets - Goodwill (Details) $ in Millions</t>
  </si>
  <si>
    <t>Jun. 30, 2015USD ($)</t>
  </si>
  <si>
    <t>Balance at December 31, 2014</t>
  </si>
  <si>
    <t>Goodwill related to acquisitions</t>
  </si>
  <si>
    <t>Balance at June 30, 2015</t>
  </si>
  <si>
    <t>Goodwill and Intangible Assets - Intangible Assets (Details) - USD ($) $ in Millions</t>
  </si>
  <si>
    <t>Intangible Assets, Net (Excluding Goodwill) [Abstract]</t>
  </si>
  <si>
    <t>Intangible assets, gross (excluding goodwill)</t>
  </si>
  <si>
    <t>Intangible assets, net (excluding goodwill)</t>
  </si>
  <si>
    <t>Finite-Lived Intangible Assets [Line Items]</t>
  </si>
  <si>
    <t>Finite-lived intangible assets, accumulated amortization</t>
  </si>
  <si>
    <t>Finite-lived intangible assets, net</t>
  </si>
  <si>
    <t>Indefinite-lived Intangible Assets [Line Items]</t>
  </si>
  <si>
    <t>Domains sold</t>
  </si>
  <si>
    <t>Trade names and branding</t>
  </si>
  <si>
    <t>Indefinite-lived intangible assets (excluding goodwill)</t>
  </si>
  <si>
    <t>Domain Portfolio</t>
  </si>
  <si>
    <t>Indefinite-lived intangible assets (excluding goodwill), gross</t>
  </si>
  <si>
    <t>Customer relationships</t>
  </si>
  <si>
    <t>Finite-lived intangible assets, gross</t>
  </si>
  <si>
    <t>Developed technology</t>
  </si>
  <si>
    <t>Trade names</t>
  </si>
  <si>
    <t>Goodwill and Intangible Assets (Details) - USD ($) $ in Millions</t>
  </si>
  <si>
    <t>Amortization expense</t>
  </si>
  <si>
    <t>Weighted Average</t>
  </si>
  <si>
    <t>Useful life</t>
  </si>
  <si>
    <t>51 months</t>
  </si>
  <si>
    <t>Customer relationships | Weighted Average</t>
  </si>
  <si>
    <t>103 months</t>
  </si>
  <si>
    <t>Developed technology | Weighted Average</t>
  </si>
  <si>
    <t>64 months</t>
  </si>
  <si>
    <t>Trade names | Weighted Average</t>
  </si>
  <si>
    <t>58 months</t>
  </si>
  <si>
    <t>Other | Weighted Average</t>
  </si>
  <si>
    <t>36 months</t>
  </si>
  <si>
    <t>Goodwill and Intangible Assets - Future Amortization of Finite Lived Intangible Assets (Details) $ in Millions</t>
  </si>
  <si>
    <t>2015 (remainder of)</t>
  </si>
  <si>
    <t>Thereafter</t>
  </si>
  <si>
    <t>Stockholders' Equity (Details) - USD ($) $ / shares in Units, $ in Millions</t>
  </si>
  <si>
    <t>Mar. 31, 2015</t>
  </si>
  <si>
    <t>Apr. 30, 2015</t>
  </si>
  <si>
    <t>Preferred stock shares authorized</t>
  </si>
  <si>
    <t>Proceeds from issuance of IPO</t>
  </si>
  <si>
    <t>Payments of stock issuance costs</t>
  </si>
  <si>
    <t>Expense Reimbursement With Related Parties | Affiliated Entity | Sponsors</t>
  </si>
  <si>
    <t>Expense Reimbursement With Related Parties | Board of Directors Chairman | Bob Parsons</t>
  </si>
  <si>
    <t>Unspecified Acquisition</t>
  </si>
  <si>
    <t>Consideration transferred</t>
  </si>
  <si>
    <t>Common stock shares authorized</t>
  </si>
  <si>
    <t>Shares issued</t>
  </si>
  <si>
    <t>Share price (in USD per share)</t>
  </si>
  <si>
    <t>Class A Common Stock | Investor Corp Mergers | Private Placement</t>
  </si>
  <si>
    <t>Assumed blended state income tax rate</t>
  </si>
  <si>
    <t>7.00%</t>
  </si>
  <si>
    <t>Assumed income tax rate</t>
  </si>
  <si>
    <t>46.60%</t>
  </si>
  <si>
    <t>Assumed income tax rate including tax on net investment income</t>
  </si>
  <si>
    <t>50.40%</t>
  </si>
  <si>
    <t>Desert Newco, LLC | LLC Units</t>
  </si>
  <si>
    <t>Desert Newco, LLC | LLC Units | Investor Corp Mergers</t>
  </si>
  <si>
    <t>Equity-Based Compensation Plans (Details) - USD ($) shares in Thousands, $ in Millions</t>
  </si>
  <si>
    <t>Share-based Compensation Arrangement by Share-based Payment Award [Line Items]</t>
  </si>
  <si>
    <t>Unrecognized compensation costs</t>
  </si>
  <si>
    <t>Weighted average recognition period</t>
  </si>
  <si>
    <t>2 years 7 months 17 days</t>
  </si>
  <si>
    <t>Employee Stock</t>
  </si>
  <si>
    <t>Funds withheld on behalf of employees for future purchases under the ESPP</t>
  </si>
  <si>
    <t>2015 Equity Incentive Plan | Stock Compensation Plan | Class A Common Stock</t>
  </si>
  <si>
    <t>Shares reserved for future issuance</t>
  </si>
  <si>
    <t>Annual increase in shares reserved for issuance under equity incentive plan</t>
  </si>
  <si>
    <t>Annual increase in shares reserved for issuance under equity incentive plan, percent</t>
  </si>
  <si>
    <t>4.00%</t>
  </si>
  <si>
    <t>2011 Unit Incentive Plan | Stock Compensation Plan | Class A Common Stock</t>
  </si>
  <si>
    <t>2011 Unit Incentive Plan and Other Unidentified Plan | Stock Compensation Plan | Class A Common Stock</t>
  </si>
  <si>
    <t>Shares rolled over</t>
  </si>
  <si>
    <t>2015 Employee Stock Purchase Plan | Employee Stock | Class A Common Stock</t>
  </si>
  <si>
    <t>1.00%</t>
  </si>
  <si>
    <t>Equity-Based Compensation Plans Equity-based Award Activity (Details) - $ / shares shares in Thousands</t>
  </si>
  <si>
    <t>Employee Stock Option</t>
  </si>
  <si>
    <t>Number of options granted</t>
  </si>
  <si>
    <t>Weighted-average exercise price of options granted (in dollars per share)</t>
  </si>
  <si>
    <t>Weighted-average grant date fair value of options granted (in dollars per share)</t>
  </si>
  <si>
    <t>Restricted Stock Units (RSUs)</t>
  </si>
  <si>
    <t>Number of RSUs granted</t>
  </si>
  <si>
    <t>Weighted-average grant date fair value of RSUs granted (in dollar per share)</t>
  </si>
  <si>
    <t>Deferred Revenue (Details) - USD ($) $ in Millions</t>
  </si>
  <si>
    <t>Deferred Revenue Arrangement [Line Items]</t>
  </si>
  <si>
    <t>Deferred revenue, current</t>
  </si>
  <si>
    <t>Deferred revenue, noncurrent</t>
  </si>
  <si>
    <t>Long-Term Debt - Schedule of Long Term Debt (Details) - USD ($) $ in Millions</t>
  </si>
  <si>
    <t>Debt Instrument [Line Items]</t>
  </si>
  <si>
    <t>Long-term Debt</t>
  </si>
  <si>
    <t>Less unamortized original issue discounts on long-term debt</t>
  </si>
  <si>
    <t>Less current portion of long-term debt</t>
  </si>
  <si>
    <t>Term Loan | Term Loan Due May 2021</t>
  </si>
  <si>
    <t>Effective interest rate</t>
  </si>
  <si>
    <t>5.20%</t>
  </si>
  <si>
    <t>Senior Notes | Note Payable Due December 2019</t>
  </si>
  <si>
    <t>Interest rate</t>
  </si>
  <si>
    <t>9.00%</t>
  </si>
  <si>
    <t>Senior Notes | Note Payable Due December 2019 | GoDaddy Inc | Loans Held by Related Parties | Affiliated Entity</t>
  </si>
  <si>
    <t>Line of Credit | Revolving Credit Loan Due May 2019</t>
  </si>
  <si>
    <t>Line of Credit | Revolving Credit Loan Due May 2019 | Revolving Credit Facility</t>
  </si>
  <si>
    <t>Long-Term Debt (Details) - USD ($)</t>
  </si>
  <si>
    <t>1 Months Ended</t>
  </si>
  <si>
    <t>Credit Facility</t>
  </si>
  <si>
    <t>Reduction in interest rate margins following IPO</t>
  </si>
  <si>
    <t>0.25%</t>
  </si>
  <si>
    <t>Reduction in interest rate margins due to leverage covenant being met</t>
  </si>
  <si>
    <t>Credit Facility | London Interbank Offered Rate (LIBOR)</t>
  </si>
  <si>
    <t>Base rate</t>
  </si>
  <si>
    <t>Basis spread on variable rate</t>
  </si>
  <si>
    <t>3.25%</t>
  </si>
  <si>
    <t>Credit Facility | Federal Funds Rate</t>
  </si>
  <si>
    <t>2.25%</t>
  </si>
  <si>
    <t>0.50%</t>
  </si>
  <si>
    <t>Credit Facility | One-Month LIBOR</t>
  </si>
  <si>
    <t>Note Payable Due December 2019 | GoDaddy Inc | Affiliated Entity | Loans Held by Related Parties | Senior Notes</t>
  </si>
  <si>
    <t>Repayments of related party debt</t>
  </si>
  <si>
    <t>Prepayment of senior note in April 2015</t>
  </si>
  <si>
    <t>Payments of debt extinguishment costs</t>
  </si>
  <si>
    <t>Unamortized debt discount recorded as loss on debt extinguishment</t>
  </si>
  <si>
    <t>Write off of deferred financing costs</t>
  </si>
  <si>
    <t>Term Loan | Term Loan Due May 2021 | Level 2</t>
  </si>
  <si>
    <t>Debt, fair value</t>
  </si>
  <si>
    <t>Maximum borrowing capacity</t>
  </si>
  <si>
    <t>Available borrowing capacity</t>
  </si>
  <si>
    <t>Long-Term Debt - Schedule of Debt Maturities (Details) - USD ($) $ in Millions</t>
  </si>
  <si>
    <t>Commitments and Contingencies (Details) - USD ($) $ in Millions</t>
  </si>
  <si>
    <t>Indirect Taxation</t>
  </si>
  <si>
    <t>Loss Contingencies [Line Items]</t>
  </si>
  <si>
    <t>Estimated tax liability</t>
  </si>
  <si>
    <t>Accrual for litigation settlement</t>
  </si>
  <si>
    <t>Income Taxes (Details) - USD ($) $ in Millions</t>
  </si>
  <si>
    <t>Tax Receivable Agreement | Reorganization Parties and Continuing LLC Owners | Investor</t>
  </si>
  <si>
    <t>Payable to related parties pursuant to tax receivable agreements</t>
  </si>
  <si>
    <t>Loss Per Share (Details) - USD ($) $ / shares in Units, $ in Millions</t>
  </si>
  <si>
    <t>Earnings Per Share, Diluted, by Common Class, Including Two Class Method [Line Items]</t>
  </si>
  <si>
    <t>Weighted-average shares of Class A common stock outstanding—basic</t>
  </si>
  <si>
    <t>Effect of dilutive securities</t>
  </si>
  <si>
    <t>Weighted-average shares of Class A Common stock outstanding—diluted</t>
  </si>
  <si>
    <t>Pro Forma</t>
  </si>
  <si>
    <t>Conversion feature of Class B common stock, number of Class A common shares</t>
  </si>
  <si>
    <t>Loss Per Share Weighted Average Shares Excluded (Details) - shares shares in Thousands</t>
  </si>
  <si>
    <t>Antidilutive securities excluded from diluted loss per unit calculation (in shares)</t>
  </si>
  <si>
    <t>Loss Per Share Schedule of Shares Outstanding (Details) - shares shares in Thousands</t>
  </si>
  <si>
    <t>Geographic Information (Details) - USD ($) $ in Millions</t>
  </si>
  <si>
    <t>Revenues from External Customers and Long-Lived Assets [Line Items]</t>
  </si>
  <si>
    <t>U.S.</t>
  </si>
  <si>
    <t>International</t>
  </si>
  <si>
    <t>Related Party Transactions (Details) - USD ($) $ in Thousands</t>
  </si>
  <si>
    <t>Dec. 16, 2011</t>
  </si>
  <si>
    <t>Related Party Transaction [Line Items]</t>
  </si>
  <si>
    <t>Debt financing fees</t>
  </si>
  <si>
    <t>Transaction and monitoring fees</t>
  </si>
  <si>
    <t>Sponsors | Affiliated Entity | Transaction and Fee Monitoring Agreement</t>
  </si>
  <si>
    <t>Bob Parsons | Board of Directors Chairman | Expense Reimbursement With Related Parties | Maximum</t>
  </si>
  <si>
    <t>Annual expense reimbursement</t>
  </si>
  <si>
    <t>Bob Parsons | Board of Directors Chairman | Special Termination Benefits</t>
  </si>
  <si>
    <t>Dell Inc | Affiliated Entity | Purchase and Lease of Computer Equipment, Technology Licensing, Maintenance and Support</t>
  </si>
  <si>
    <t>Purchases from related party</t>
  </si>
  <si>
    <t>Credit Facility | Affiliates of KKR | Affiliated Entity | Loans Held by Related Parties</t>
  </si>
  <si>
    <t>Repayments of principal</t>
  </si>
  <si>
    <t>Interest and other fees</t>
  </si>
  <si>
    <t>Term Loan Due May 2021 | Term Loan</t>
  </si>
  <si>
    <t>Term Loan Due May 2021 | Term Loan | Affiliates of KKR | Affiliated Entity | Loans Held by Related Parties</t>
  </si>
  <si>
    <t>Revolving Credit Loan Due May 2019 | Line of Credit | Affiliates of KKR | Affiliated Entity | Loans Held by Related Parties</t>
  </si>
  <si>
    <t>Prepayment penalties</t>
  </si>
  <si>
    <t>Note Payable Due December 2019 | Senior Notes | GoDaddy Inc | Affiliated Entity | Loans Held by Related Parties</t>
  </si>
  <si>
    <t>Label</t>
  </si>
  <si>
    <t>Element</t>
  </si>
  <si>
    <t>Value</t>
  </si>
  <si>
    <t>Member Units [Member]</t>
  </si>
  <si>
    <t>Net Income (Loss), Including Portion Attributable to Noncontrolling Interest</t>
  </si>
  <si>
    <t>us-gaap_ProfitLoss</t>
  </si>
  <si>
    <t>Noncontrolling Interest [Member]</t>
  </si>
  <si>
    <t>Retained Earnings [Member]</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0_);_(&quot;$ &quot;(#,##0.00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0971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row>
    <row r="14" spans="1:3">
      <c t="s" r="A14" s="3">
        <v>4</v>
      </c>
    </row>
    <row r="15" spans="1:3">
      <c t="s" r="A15" s="4">
        <v>22</v>
      </c>
      <c t="n" r="C15" s="5">
        <v>65001571</v>
      </c>
    </row>
    <row r="16" spans="1:3">
      <c t="s" r="A16" s="4">
        <v>23</v>
      </c>
    </row>
    <row r="17" spans="1:3">
      <c t="s" r="A17" s="3">
        <v>4</v>
      </c>
    </row>
    <row r="18" spans="1:3">
      <c t="s" r="A18" s="4">
        <v>22</v>
      </c>
      <c t="n" r="C18" s="5">
        <v>90398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9.4</v>
      </c>
      <c t="n" r="C3" s="8">
        <v>139</v>
      </c>
    </row>
    <row r="4" spans="1:3">
      <c t="s" r="A4" s="4">
        <v>28</v>
      </c>
      <c t="n" r="B4" s="9">
        <v>5.4</v>
      </c>
      <c t="n" r="C4" s="5">
        <v>3</v>
      </c>
    </row>
    <row r="5" spans="1:3">
      <c t="s" r="A5" s="4">
        <v>29</v>
      </c>
      <c t="n" r="B5" s="9">
        <v>5.3</v>
      </c>
      <c t="n" r="C5" s="9">
        <v>3.5</v>
      </c>
    </row>
    <row r="6" spans="1:3">
      <c t="s" r="A6" s="4">
        <v>30</v>
      </c>
      <c t="n" r="B6" s="9">
        <v>20.2</v>
      </c>
      <c t="n" r="C6" s="9">
        <v>17.8</v>
      </c>
    </row>
    <row r="7" spans="1:3">
      <c t="s" r="A7" s="4">
        <v>31</v>
      </c>
      <c t="n" r="B7" s="5">
        <v>294</v>
      </c>
      <c t="n" r="C7" s="9">
        <v>272.8</v>
      </c>
    </row>
    <row r="8" spans="1:3">
      <c t="s" r="A8" s="4">
        <v>32</v>
      </c>
      <c t="n" r="B8" s="9">
        <v>30.7</v>
      </c>
      <c t="n" r="C8" s="9">
        <v>24.8</v>
      </c>
    </row>
    <row r="9" spans="1:3">
      <c t="s" r="A9" s="4">
        <v>33</v>
      </c>
      <c t="n" r="B9" s="5">
        <v>645</v>
      </c>
      <c t="n" r="C9" s="9">
        <v>460.9</v>
      </c>
    </row>
    <row r="10" spans="1:3">
      <c t="s" r="A10" s="4">
        <v>34</v>
      </c>
      <c t="n" r="B10" s="5">
        <v>230</v>
      </c>
      <c t="n" r="C10" s="9">
        <v>220.9</v>
      </c>
    </row>
    <row r="11" spans="1:3">
      <c t="s" r="A11" s="4">
        <v>35</v>
      </c>
      <c t="n" r="B11" s="9">
        <v>160.5</v>
      </c>
      <c t="n" r="C11" s="9">
        <v>152.8</v>
      </c>
    </row>
    <row r="12" spans="1:3">
      <c t="s" r="A12" s="4">
        <v>36</v>
      </c>
      <c t="n" r="B12" s="9">
        <v>1662.3</v>
      </c>
      <c t="n" r="C12" s="9">
        <v>1661.2</v>
      </c>
    </row>
    <row r="13" spans="1:3">
      <c t="s" r="A13" s="4">
        <v>37</v>
      </c>
      <c t="n" r="B13" s="9">
        <v>730.7</v>
      </c>
      <c t="n" r="C13" s="9">
        <v>749.7</v>
      </c>
    </row>
    <row r="14" spans="1:3">
      <c t="s" r="A14" s="4">
        <v>38</v>
      </c>
      <c t="n" r="B14" s="9">
        <v>11.5</v>
      </c>
      <c t="n" r="C14" s="9">
        <v>19.3</v>
      </c>
    </row>
    <row r="15" spans="1:3">
      <c t="s" r="A15" s="4">
        <v>39</v>
      </c>
      <c t="n" r="B15" s="5">
        <v>3440</v>
      </c>
      <c t="n" r="C15" s="9">
        <v>3264.8</v>
      </c>
    </row>
    <row r="16" spans="1:3">
      <c t="s" r="A16" s="3">
        <v>40</v>
      </c>
    </row>
    <row r="17" spans="1:3">
      <c t="s" r="A17" s="4">
        <v>41</v>
      </c>
      <c t="n" r="B17" s="9">
        <v>39.8</v>
      </c>
      <c t="n" r="C17" s="9">
        <v>31.9</v>
      </c>
    </row>
    <row r="18" spans="1:3">
      <c t="s" r="A18" s="4">
        <v>42</v>
      </c>
      <c t="n" r="B18" s="9">
        <v>133.9</v>
      </c>
      <c t="n" r="C18" s="9">
        <v>114.5</v>
      </c>
    </row>
    <row r="19" spans="1:3">
      <c t="s" r="A19" s="4">
        <v>43</v>
      </c>
      <c t="n" r="B19" s="9">
        <v>2.5</v>
      </c>
      <c t="n" r="C19" s="5">
        <v>0</v>
      </c>
    </row>
    <row r="20" spans="1:3">
      <c t="s" r="A20" s="4">
        <v>44</v>
      </c>
      <c t="n" r="B20" s="9">
        <v>914.2</v>
      </c>
      <c t="n" r="C20" s="9">
        <v>821.4</v>
      </c>
    </row>
    <row r="21" spans="1:3">
      <c t="s" r="A21" s="4">
        <v>45</v>
      </c>
      <c t="n" r="B21" s="9">
        <v>4.8</v>
      </c>
      <c t="n" r="C21" s="5">
        <v>5</v>
      </c>
    </row>
    <row r="22" spans="1:3">
      <c t="s" r="A22" s="4">
        <v>46</v>
      </c>
      <c t="n" r="B22" s="9">
        <v>1095.2</v>
      </c>
      <c t="n" r="C22" s="9">
        <v>972.8</v>
      </c>
    </row>
    <row r="23" spans="1:3">
      <c t="s" r="A23" s="4">
        <v>47</v>
      </c>
      <c t="n" r="B23" s="9">
        <v>468.5</v>
      </c>
      <c t="n" r="C23" s="9">
        <v>429.2</v>
      </c>
    </row>
    <row r="24" spans="1:3">
      <c t="s" r="A24" s="4">
        <v>48</v>
      </c>
      <c t="n" r="B24" s="9">
        <v>1044.3</v>
      </c>
      <c t="n" r="C24" s="9">
        <v>1413.9</v>
      </c>
    </row>
    <row r="25" spans="1:3">
      <c t="s" r="A25" s="4">
        <v>49</v>
      </c>
      <c t="n" r="B25" s="9">
        <v>167.9</v>
      </c>
      <c t="n" r="C25" s="5">
        <v>0</v>
      </c>
    </row>
    <row r="26" spans="1:3">
      <c t="s" r="A26" s="4">
        <v>50</v>
      </c>
      <c t="n" r="B26" s="7">
        <v>38.9</v>
      </c>
      <c t="n" r="C26" s="7">
        <v>38.5</v>
      </c>
    </row>
    <row r="27" spans="1:3">
      <c t="s" r="A27" s="4">
        <v>51</v>
      </c>
    </row>
    <row r="28" spans="1:3">
      <c t="s" r="A28" s="3">
        <v>52</v>
      </c>
    </row>
    <row r="29" spans="1:3">
      <c t="s" r="A29" s="4">
        <v>53</v>
      </c>
      <c t="n" r="B29" s="8">
        <v>0</v>
      </c>
      <c t="n" r="C29" s="7">
        <v>410.4</v>
      </c>
    </row>
    <row r="30" spans="1:3">
      <c t="s" r="A30" s="4">
        <v>54</v>
      </c>
      <c t="n" r="B30" s="5">
        <v>0</v>
      </c>
      <c t="n" r="C30" s="5">
        <v>0</v>
      </c>
    </row>
    <row r="31" spans="1:3">
      <c t="s" r="A31" s="4">
        <v>55</v>
      </c>
      <c t="n" r="B31" s="9">
        <v>383.7</v>
      </c>
      <c t="n" r="C31" s="5">
        <v>0</v>
      </c>
    </row>
    <row r="32" spans="1:3">
      <c t="s" r="A32" s="4">
        <v>56</v>
      </c>
      <c t="n" r="B32" s="9">
        <v>-29.8</v>
      </c>
      <c t="n" r="C32" s="5">
        <v>0</v>
      </c>
    </row>
    <row r="33" spans="1:3">
      <c t="s" r="A33" s="4">
        <v>57</v>
      </c>
      <c t="n" r="B33" s="9">
        <v>354.1</v>
      </c>
      <c t="n" r="C33" s="9">
        <v>410.4</v>
      </c>
    </row>
    <row r="34" spans="1:3">
      <c t="s" r="A34" s="4">
        <v>58</v>
      </c>
      <c t="n" r="B34" s="9">
        <v>271.1</v>
      </c>
      <c t="n" r="C34" s="5">
        <v>0</v>
      </c>
    </row>
    <row r="35" spans="1:3">
      <c t="s" r="A35" s="4">
        <v>59</v>
      </c>
      <c t="n" r="B35" s="9">
        <v>625.2</v>
      </c>
      <c t="n" r="C35" s="9">
        <v>410.4</v>
      </c>
    </row>
    <row r="36" spans="1:3">
      <c t="s" r="A36" s="4">
        <v>60</v>
      </c>
      <c t="n" r="B36" s="5">
        <v>3440</v>
      </c>
      <c t="n" r="C36" s="9">
        <v>3264.8</v>
      </c>
    </row>
    <row r="37" spans="1:3">
      <c t="s" r="A37" s="4">
        <v>21</v>
      </c>
    </row>
    <row r="38" spans="1:3">
      <c t="s" r="A38" s="3">
        <v>52</v>
      </c>
    </row>
    <row r="39" spans="1:3">
      <c t="s" r="A39" s="4">
        <v>61</v>
      </c>
      <c t="n" r="B39" s="9">
        <v>0.1</v>
      </c>
      <c t="n" r="C39" s="5">
        <v>0</v>
      </c>
    </row>
    <row r="40" spans="1:3">
      <c t="s" r="A40" s="4">
        <v>23</v>
      </c>
    </row>
    <row r="41" spans="1:3">
      <c t="s" r="A41" s="3">
        <v>52</v>
      </c>
    </row>
    <row r="42" spans="1:3">
      <c t="s" r="A42" s="4">
        <v>61</v>
      </c>
      <c t="n" r="B42" s="7">
        <v>0.1</v>
      </c>
      <c t="n" r="C42"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164</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164</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13</v>
      </c>
      <c t="s" r="B1" s="2">
        <v>1</v>
      </c>
    </row>
    <row r="2" spans="1:2">
      <c t="s" r="B2" s="2">
        <v>2</v>
      </c>
    </row>
    <row r="3" spans="1:2">
      <c t="s" r="A3" s="3">
        <v>170</v>
      </c>
    </row>
    <row r="4" spans="1:2">
      <c t="s" r="A4" s="4">
        <v>214</v>
      </c>
      <c t="s" r="B4" s="4">
        <v>215</v>
      </c>
    </row>
    <row r="5" spans="1:2">
      <c t="s" r="A5" s="4">
        <v>216</v>
      </c>
      <c t="s" r="B5" s="4">
        <v>217</v>
      </c>
    </row>
    <row r="6" spans="1:2">
      <c t="s" r="A6" s="4">
        <v>218</v>
      </c>
      <c t="s" r="B6" s="4">
        <v>217</v>
      </c>
    </row>
    <row r="7" spans="1:2">
      <c t="s" r="A7" s="4">
        <v>219</v>
      </c>
      <c t="s" r="B7"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6</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4</v>
      </c>
      <c t="s" r="B1" s="2">
        <v>1</v>
      </c>
    </row>
    <row r="2" spans="1:2">
      <c t="s" r="B2" s="2">
        <v>2</v>
      </c>
    </row>
    <row r="3" spans="1:2">
      <c t="s" r="A3" s="3">
        <v>179</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82</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1</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194</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2</v>
      </c>
      <c t="s" r="B1" s="2">
        <v>1</v>
      </c>
    </row>
    <row r="2" spans="1:2">
      <c t="s" r="B2" s="2">
        <v>2</v>
      </c>
    </row>
    <row r="3" spans="1:2">
      <c t="s" r="A3" s="3">
        <v>197</v>
      </c>
    </row>
    <row r="4" spans="1:2">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28"/>
    <col customWidth="1" max="5" min="5" width="21"/>
  </cols>
  <sheetData>
    <row r="1" spans="1:5">
      <c t="s" r="A1" s="1">
        <v>245</v>
      </c>
      <c t="s" r="B1" s="2">
        <v>2</v>
      </c>
      <c t="s" r="C1" s="2">
        <v>246</v>
      </c>
      <c t="s" r="D1" s="2">
        <v>247</v>
      </c>
      <c t="s" r="E1" s="2">
        <v>248</v>
      </c>
    </row>
    <row r="2" spans="1:5">
      <c t="s" r="A2" s="3">
        <v>249</v>
      </c>
    </row>
    <row r="3" spans="1:5">
      <c t="s" r="A3" s="4">
        <v>250</v>
      </c>
      <c t="n" r="D3" s="7">
        <v>482.5</v>
      </c>
      <c t="n" r="E3" s="7">
        <v>-0.6</v>
      </c>
    </row>
    <row r="4" spans="1:5">
      <c t="s" r="A4" s="4">
        <v>251</v>
      </c>
      <c t="n" r="D4" s="5">
        <v>1</v>
      </c>
    </row>
    <row r="5" spans="1:5">
      <c t="s" r="A5" s="4">
        <v>252</v>
      </c>
      <c t="n" r="D5" s="5">
        <v>1</v>
      </c>
    </row>
    <row r="6" spans="1:5">
      <c t="s" r="A6" s="4">
        <v>253</v>
      </c>
    </row>
    <row r="7" spans="1:5">
      <c t="s" r="A7" s="3">
        <v>249</v>
      </c>
    </row>
    <row r="8" spans="1:5">
      <c t="s" r="A8" s="4">
        <v>254</v>
      </c>
      <c t="s" r="B8" s="4">
        <v>255</v>
      </c>
    </row>
    <row r="9" spans="1:5">
      <c t="s" r="A9" s="4">
        <v>21</v>
      </c>
    </row>
    <row r="10" spans="1:5">
      <c t="s" r="A10" s="3">
        <v>249</v>
      </c>
    </row>
    <row r="11" spans="1:5">
      <c t="s" r="A11" s="4">
        <v>97</v>
      </c>
      <c t="n" r="C11" s="5">
        <v>26000</v>
      </c>
    </row>
    <row r="12" spans="1:5">
      <c t="s" r="A12" s="4">
        <v>256</v>
      </c>
      <c t="n" r="C12" s="8">
        <v>20</v>
      </c>
    </row>
    <row r="13" spans="1:5">
      <c t="s" r="A13" s="4">
        <v>250</v>
      </c>
      <c t="n" r="C13" s="7">
        <v>491.8</v>
      </c>
    </row>
    <row r="14" spans="1:5">
      <c t="s" r="A14" s="4">
        <v>257</v>
      </c>
    </row>
    <row r="15" spans="1:5">
      <c t="s" r="A15" s="3">
        <v>249</v>
      </c>
    </row>
    <row r="16" spans="1:5">
      <c t="s" r="A16" s="4">
        <v>256</v>
      </c>
      <c t="n" r="C16" s="8">
        <v>20</v>
      </c>
    </row>
    <row r="17" spans="1:5">
      <c t="s" r="A17" s="4">
        <v>258</v>
      </c>
    </row>
    <row r="18" spans="1:5">
      <c t="s" r="A18" s="3">
        <v>249</v>
      </c>
    </row>
    <row r="19" spans="1:5">
      <c t="s" r="A19" s="4">
        <v>97</v>
      </c>
      <c t="n" r="C19" s="5">
        <v>2500</v>
      </c>
    </row>
    <row r="20" spans="1:5">
      <c t="s" r="A20" s="4">
        <v>259</v>
      </c>
    </row>
    <row r="21" spans="1:5">
      <c t="s" r="A21" s="3">
        <v>249</v>
      </c>
    </row>
    <row r="22" spans="1:5">
      <c t="s" r="A22" s="4">
        <v>260</v>
      </c>
      <c t="n" r="C22" s="5">
        <v>4</v>
      </c>
    </row>
    <row r="23" spans="1:5">
      <c t="s" r="A23" s="4">
        <v>261</v>
      </c>
    </row>
    <row r="24" spans="1:5">
      <c t="s" r="A24" s="3">
        <v>249</v>
      </c>
    </row>
    <row r="25" spans="1:5">
      <c t="s" r="A25" s="4">
        <v>97</v>
      </c>
      <c t="n" r="C25" s="5">
        <v>38826</v>
      </c>
    </row>
    <row r="26" spans="1:5">
      <c t="s" r="A26" s="4">
        <v>262</v>
      </c>
    </row>
    <row r="27" spans="1:5">
      <c t="s" r="A27" s="3">
        <v>249</v>
      </c>
    </row>
    <row r="28" spans="1:5">
      <c t="s" r="A28" s="4">
        <v>97</v>
      </c>
      <c t="n" r="C28" s="5">
        <v>388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14"/>
  </cols>
  <sheetData>
    <row r="1" spans="1:2">
      <c t="s" r="A1" s="1">
        <v>62</v>
      </c>
      <c t="s" r="B1" s="2">
        <v>2</v>
      </c>
    </row>
    <row r="2" spans="1:2">
      <c t="s" r="A2" s="4">
        <v>63</v>
      </c>
      <c t="n" r="B2" s="10">
        <v>0.001</v>
      </c>
    </row>
    <row r="3" spans="1:2">
      <c t="s" r="A3" s="4">
        <v>64</v>
      </c>
      <c t="n" r="B3" s="5">
        <v>50000000</v>
      </c>
    </row>
    <row r="4" spans="1:2">
      <c t="s" r="A4" s="4">
        <v>65</v>
      </c>
      <c t="n" r="B4" s="5">
        <v>0</v>
      </c>
    </row>
    <row r="5" spans="1:2">
      <c t="s" r="A5" s="4">
        <v>66</v>
      </c>
      <c t="n" r="B5" s="5">
        <v>0</v>
      </c>
    </row>
    <row r="6" spans="1:2">
      <c t="s" r="A6" s="4">
        <v>67</v>
      </c>
      <c t="n" r="B6" s="5">
        <v>155351000</v>
      </c>
    </row>
    <row r="7" spans="1:2">
      <c t="s" r="A7" s="4">
        <v>21</v>
      </c>
    </row>
    <row r="8" spans="1:2">
      <c t="s" r="A8" s="4">
        <v>68</v>
      </c>
      <c t="n" r="B8" s="10">
        <v>0.001</v>
      </c>
    </row>
    <row r="9" spans="1:2">
      <c t="s" r="A9" s="4">
        <v>69</v>
      </c>
      <c t="n" r="B9" s="5">
        <v>1000000000</v>
      </c>
    </row>
    <row r="10" spans="1:2">
      <c t="s" r="A10" s="4">
        <v>70</v>
      </c>
      <c t="n" r="B10" s="5">
        <v>64953000</v>
      </c>
    </row>
    <row r="11" spans="1:2">
      <c t="s" r="A11" s="4">
        <v>67</v>
      </c>
      <c t="n" r="B11" s="5">
        <v>64953000</v>
      </c>
    </row>
    <row r="12" spans="1:2">
      <c t="s" r="A12" s="4">
        <v>23</v>
      </c>
    </row>
    <row r="13" spans="1:2">
      <c t="s" r="A13" s="4">
        <v>68</v>
      </c>
      <c t="n" r="B13" s="10">
        <v>0.001</v>
      </c>
    </row>
    <row r="14" spans="1:2">
      <c t="s" r="A14" s="4">
        <v>69</v>
      </c>
      <c t="n" r="B14" s="5">
        <v>500000000</v>
      </c>
    </row>
    <row r="15" spans="1:2">
      <c t="s" r="A15" s="4">
        <v>70</v>
      </c>
      <c t="n" r="B15" s="5">
        <v>90398000</v>
      </c>
    </row>
    <row r="16" spans="1:2">
      <c t="s" r="A16" s="4">
        <v>67</v>
      </c>
      <c t="n" r="B16" s="5">
        <v>903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263</v>
      </c>
      <c t="s" r="B1" s="2">
        <v>264</v>
      </c>
    </row>
    <row r="2" spans="1:2">
      <c t="s" r="A2" s="4">
        <v>265</v>
      </c>
    </row>
    <row r="3" spans="1:2">
      <c t="s" r="A3" s="3">
        <v>266</v>
      </c>
    </row>
    <row r="4" spans="1:2">
      <c t="s" r="A4" s="4">
        <v>267</v>
      </c>
      <c t="s" r="B4" s="4">
        <v>2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45.4</v>
      </c>
      <c t="n" r="C3" s="8">
        <v>3</v>
      </c>
    </row>
    <row r="4" spans="1:3">
      <c t="n" r="A4" s="12">
        <v>1</v>
      </c>
    </row>
    <row r="5" spans="1:3">
      <c t="s" r="A5" s="3">
        <v>270</v>
      </c>
    </row>
    <row r="6" spans="1:3">
      <c t="s" r="A6" s="4">
        <v>271</v>
      </c>
      <c t="n" r="B6" s="9">
        <v>5.4</v>
      </c>
      <c t="n" r="C6" s="5">
        <v>3</v>
      </c>
    </row>
    <row r="7" spans="1:3">
      <c t="n" r="A7" s="12">
        <v>2</v>
      </c>
    </row>
    <row r="8" spans="1:3">
      <c t="s" r="A8" s="3">
        <v>270</v>
      </c>
    </row>
    <row r="9" spans="1:3">
      <c t="s" r="A9" s="4">
        <v>271</v>
      </c>
      <c t="n" r="B9" s="5">
        <v>40</v>
      </c>
      <c t="n" r="C9" s="5">
        <v>0</v>
      </c>
    </row>
    <row r="10" spans="1:3">
      <c t="n" r="A10" s="12">
        <v>3</v>
      </c>
    </row>
    <row r="11" spans="1:3">
      <c t="s" r="A11" s="3">
        <v>270</v>
      </c>
    </row>
    <row r="12" spans="1:3">
      <c t="s" r="A12" s="4">
        <v>271</v>
      </c>
      <c t="n" r="B12" s="5">
        <v>0</v>
      </c>
      <c t="n" r="C12" s="5">
        <v>0</v>
      </c>
    </row>
    <row r="13" spans="1:3">
      <c t="s" r="A13" s="4">
        <v>272</v>
      </c>
    </row>
    <row r="14" spans="1:3">
      <c t="s" r="A14" s="3">
        <v>270</v>
      </c>
    </row>
    <row r="15" spans="1:3">
      <c t="s" r="A15" s="4">
        <v>273</v>
      </c>
      <c t="n" r="B15" s="5">
        <v>40</v>
      </c>
    </row>
    <row r="16" spans="1:3">
      <c t="s" r="A16" s="4">
        <v>274</v>
      </c>
    </row>
    <row r="17" spans="1:3">
      <c t="s" r="A17" s="3">
        <v>270</v>
      </c>
    </row>
    <row r="18" spans="1:3">
      <c t="s" r="A18" s="4">
        <v>273</v>
      </c>
      <c t="n" r="B18" s="5">
        <v>0</v>
      </c>
    </row>
    <row r="19" spans="1:3">
      <c t="s" r="A19" s="4">
        <v>275</v>
      </c>
    </row>
    <row r="20" spans="1:3">
      <c t="s" r="A20" s="3">
        <v>270</v>
      </c>
    </row>
    <row r="21" spans="1:3">
      <c t="s" r="A21" s="4">
        <v>273</v>
      </c>
      <c t="n" r="B21" s="5">
        <v>40</v>
      </c>
    </row>
    <row r="22" spans="1:3">
      <c t="s" r="A22" s="4">
        <v>276</v>
      </c>
    </row>
    <row r="23" spans="1:3">
      <c t="s" r="A23" s="3">
        <v>270</v>
      </c>
    </row>
    <row r="24" spans="1:3">
      <c t="s" r="A24" s="4">
        <v>273</v>
      </c>
      <c t="n" r="B24" s="5">
        <v>0</v>
      </c>
    </row>
    <row r="25" spans="1:3">
      <c t="s" r="A25" s="4">
        <v>277</v>
      </c>
    </row>
    <row r="26" spans="1:3">
      <c t="s" r="A26" s="3">
        <v>270</v>
      </c>
    </row>
    <row r="27" spans="1:3">
      <c t="s" r="A27" s="4">
        <v>278</v>
      </c>
      <c t="n" r="B27" s="9">
        <v>5.4</v>
      </c>
      <c t="n" r="C27" s="5">
        <v>3</v>
      </c>
    </row>
    <row r="28" spans="1:3">
      <c t="s" r="A28" s="4">
        <v>279</v>
      </c>
    </row>
    <row r="29" spans="1:3">
      <c t="s" r="A29" s="3">
        <v>270</v>
      </c>
    </row>
    <row r="30" spans="1:3">
      <c t="s" r="A30" s="4">
        <v>278</v>
      </c>
      <c t="n" r="B30" s="9">
        <v>5.4</v>
      </c>
      <c t="n" r="C30" s="5">
        <v>3</v>
      </c>
    </row>
    <row r="31" spans="1:3">
      <c t="s" r="A31" s="4">
        <v>280</v>
      </c>
    </row>
    <row r="32" spans="1:3">
      <c t="s" r="A32" s="3">
        <v>270</v>
      </c>
    </row>
    <row r="33" spans="1:3">
      <c t="s" r="A33" s="4">
        <v>278</v>
      </c>
      <c t="n" r="B33" s="5">
        <v>0</v>
      </c>
      <c t="n" r="C33" s="5">
        <v>0</v>
      </c>
    </row>
    <row r="34" spans="1:3">
      <c t="s" r="A34" s="4">
        <v>281</v>
      </c>
    </row>
    <row r="35" spans="1:3">
      <c t="s" r="A35" s="3">
        <v>270</v>
      </c>
    </row>
    <row r="36" spans="1:3">
      <c t="s" r="A36" s="4">
        <v>278</v>
      </c>
      <c t="n" r="B36" s="8">
        <v>0</v>
      </c>
      <c t="n" r="C36" s="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9"/>
    <col customWidth="1" max="3" min="3" width="21"/>
    <col customWidth="1" max="4" min="4" width="21"/>
  </cols>
  <sheetData>
    <row r="1" spans="1:4">
      <c t="s" r="A1" s="1">
        <v>282</v>
      </c>
      <c t="s" r="B1" s="2">
        <v>1</v>
      </c>
    </row>
    <row r="2" spans="1:4">
      <c t="s" r="B2" s="2">
        <v>283</v>
      </c>
      <c t="s" r="C2" s="2">
        <v>248</v>
      </c>
      <c t="s" r="D2" s="2">
        <v>284</v>
      </c>
    </row>
    <row r="3" spans="1:4">
      <c t="s" r="A3" s="3">
        <v>285</v>
      </c>
    </row>
    <row r="4" spans="1:4">
      <c t="s" r="A4" s="4">
        <v>286</v>
      </c>
      <c t="n" r="B4" s="7">
        <v>30.7</v>
      </c>
      <c t="n" r="C4" s="7">
        <v>-1.1</v>
      </c>
    </row>
    <row r="5" spans="1:4">
      <c t="s" r="A5" s="4">
        <v>36</v>
      </c>
      <c t="n" r="B5" s="7">
        <v>1662.3</v>
      </c>
      <c t="n" r="D5" s="7">
        <v>1661.2</v>
      </c>
    </row>
    <row r="6" spans="1:4">
      <c t="s" r="A6" s="4">
        <v>287</v>
      </c>
    </row>
    <row r="7" spans="1:4">
      <c t="s" r="A7" s="3">
        <v>285</v>
      </c>
    </row>
    <row r="8" spans="1:4">
      <c t="s" r="A8" s="4">
        <v>288</v>
      </c>
      <c t="n" r="B8" s="5">
        <v>3</v>
      </c>
    </row>
    <row r="9" spans="1:4">
      <c t="s" r="A9" s="4">
        <v>286</v>
      </c>
      <c t="n" r="B9" s="7">
        <v>29.2</v>
      </c>
    </row>
    <row r="10" spans="1:4">
      <c t="s" r="A10" s="4">
        <v>289</v>
      </c>
      <c t="n" r="B10" s="9">
        <v>0.9</v>
      </c>
    </row>
    <row r="11" spans="1:4">
      <c t="s" r="A11" s="4">
        <v>290</v>
      </c>
      <c t="n" r="B11" s="9">
        <v>26.5</v>
      </c>
    </row>
    <row r="12" spans="1:4">
      <c t="s" r="A12" s="4">
        <v>291</v>
      </c>
      <c t="n" r="B12" s="9">
        <v>2.5</v>
      </c>
    </row>
    <row r="13" spans="1:4">
      <c t="s" r="A13" s="4">
        <v>36</v>
      </c>
      <c t="n" r="B13" s="9">
        <v>1.1</v>
      </c>
    </row>
    <row r="14" spans="1:4">
      <c t="s" r="A14" s="4">
        <v>292</v>
      </c>
      <c t="n" r="B14" s="7">
        <v>0.9</v>
      </c>
    </row>
    <row r="15" spans="1:4">
      <c t="s" r="A15" s="4">
        <v>293</v>
      </c>
      <c t="s" r="B15" s="4">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t="s" r="A1" s="1">
        <v>295</v>
      </c>
      <c t="s" r="B1" s="2">
        <v>1</v>
      </c>
    </row>
    <row r="2" spans="1:2">
      <c t="s" r="B2" s="2">
        <v>296</v>
      </c>
    </row>
    <row r="3" spans="1:2">
      <c t="s" r="A3" s="3">
        <v>170</v>
      </c>
    </row>
    <row r="4" spans="1:2">
      <c t="s" r="A4" s="4">
        <v>297</v>
      </c>
      <c t="n" r="B4" s="7">
        <v>1661.2</v>
      </c>
    </row>
    <row r="5" spans="1:2">
      <c t="s" r="A5" s="4">
        <v>298</v>
      </c>
      <c t="n" r="B5" s="9">
        <v>1.1</v>
      </c>
    </row>
    <row r="6" spans="1:2">
      <c t="s" r="A6" s="4">
        <v>299</v>
      </c>
      <c t="n" r="B6" s="7">
        <v>166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301</v>
      </c>
    </row>
    <row r="3" spans="1:3">
      <c t="s" r="A3" s="4">
        <v>302</v>
      </c>
      <c t="n" r="B3" s="7">
        <v>1032.4</v>
      </c>
      <c t="n" r="C3" s="7">
        <v>1003.4</v>
      </c>
    </row>
    <row r="4" spans="1:3">
      <c t="s" r="A4" s="4">
        <v>303</v>
      </c>
      <c t="n" r="B4" s="9">
        <v>730.7</v>
      </c>
      <c t="n" r="C4" s="9">
        <v>749.7</v>
      </c>
    </row>
    <row r="5" spans="1:3">
      <c t="s" r="A5" s="3">
        <v>304</v>
      </c>
    </row>
    <row r="6" spans="1:3">
      <c t="s" r="A6" s="4">
        <v>305</v>
      </c>
      <c t="n" r="B6" s="9">
        <v>300.5</v>
      </c>
      <c t="n" r="C6" s="9">
        <v>253.7</v>
      </c>
    </row>
    <row r="7" spans="1:3">
      <c t="s" r="A7" s="4">
        <v>306</v>
      </c>
      <c t="n" r="B7" s="9">
        <v>260.4</v>
      </c>
    </row>
    <row r="8" spans="1:3">
      <c t="s" r="A8" s="3">
        <v>307</v>
      </c>
    </row>
    <row r="9" spans="1:3">
      <c t="s" r="A9" s="4">
        <v>308</v>
      </c>
      <c t="n" r="B9" s="9">
        <v>1.2</v>
      </c>
    </row>
    <row r="10" spans="1:3">
      <c t="s" r="A10" s="4">
        <v>309</v>
      </c>
    </row>
    <row r="11" spans="1:3">
      <c t="s" r="A11" s="3">
        <v>307</v>
      </c>
    </row>
    <row r="12" spans="1:3">
      <c t="s" r="A12" s="4">
        <v>310</v>
      </c>
      <c t="n" r="B12" s="5">
        <v>445</v>
      </c>
      <c t="n" r="C12" s="5">
        <v>445</v>
      </c>
    </row>
    <row r="13" spans="1:3">
      <c t="s" r="A13" s="4">
        <v>311</v>
      </c>
    </row>
    <row r="14" spans="1:3">
      <c t="s" r="A14" s="3">
        <v>307</v>
      </c>
    </row>
    <row r="15" spans="1:3">
      <c t="s" r="A15" s="4">
        <v>310</v>
      </c>
      <c t="n" r="B15" s="9">
        <v>25.3</v>
      </c>
    </row>
    <row r="16" spans="1:3">
      <c t="s" r="A16" s="4">
        <v>312</v>
      </c>
      <c t="n" r="B16" s="9">
        <v>26.5</v>
      </c>
    </row>
    <row r="17" spans="1:3">
      <c t="s" r="A17" s="4">
        <v>308</v>
      </c>
      <c t="n" r="B17" s="9">
        <v>1.2</v>
      </c>
    </row>
    <row r="18" spans="1:3">
      <c t="s" r="A18" s="4">
        <v>313</v>
      </c>
    </row>
    <row r="19" spans="1:3">
      <c t="s" r="A19" s="3">
        <v>304</v>
      </c>
    </row>
    <row r="20" spans="1:3">
      <c t="s" r="A20" s="4">
        <v>314</v>
      </c>
      <c t="n" r="B20" s="5">
        <v>338</v>
      </c>
      <c t="n" r="C20" s="9">
        <v>336.9</v>
      </c>
    </row>
    <row r="21" spans="1:3">
      <c t="s" r="A21" s="4">
        <v>305</v>
      </c>
      <c t="n" r="B21" s="9">
        <v>167.7</v>
      </c>
      <c t="n" r="C21" s="9">
        <v>143.1</v>
      </c>
    </row>
    <row r="22" spans="1:3">
      <c t="s" r="A22" s="4">
        <v>306</v>
      </c>
      <c t="n" r="B22" s="9">
        <v>170.3</v>
      </c>
      <c t="n" r="C22" s="9">
        <v>193.8</v>
      </c>
    </row>
    <row r="23" spans="1:3">
      <c t="s" r="A23" s="4">
        <v>315</v>
      </c>
    </row>
    <row r="24" spans="1:3">
      <c t="s" r="A24" s="3">
        <v>304</v>
      </c>
    </row>
    <row r="25" spans="1:3">
      <c t="s" r="A25" s="4">
        <v>314</v>
      </c>
      <c t="n" r="B25" s="9">
        <v>210.6</v>
      </c>
      <c t="n" r="C25" s="9">
        <v>209.5</v>
      </c>
    </row>
    <row r="26" spans="1:3">
      <c t="s" r="A26" s="4">
        <v>305</v>
      </c>
      <c t="n" r="B26" s="9">
        <v>128.2</v>
      </c>
      <c t="n" r="C26" s="9">
        <v>107.4</v>
      </c>
    </row>
    <row r="27" spans="1:3">
      <c t="s" r="A27" s="4">
        <v>306</v>
      </c>
      <c t="n" r="B27" s="9">
        <v>82.40000000000001</v>
      </c>
      <c t="n" r="C27" s="9">
        <v>102.1</v>
      </c>
    </row>
    <row r="28" spans="1:3">
      <c t="s" r="A28" s="4">
        <v>316</v>
      </c>
    </row>
    <row r="29" spans="1:3">
      <c t="s" r="A29" s="3">
        <v>304</v>
      </c>
    </row>
    <row r="30" spans="1:3">
      <c t="s" r="A30" s="4">
        <v>314</v>
      </c>
      <c t="n" r="B30" s="9">
        <v>11.2</v>
      </c>
      <c t="n" r="C30" s="9">
        <v>10.9</v>
      </c>
    </row>
    <row r="31" spans="1:3">
      <c t="s" r="A31" s="4">
        <v>305</v>
      </c>
      <c t="n" r="B31" s="5">
        <v>4</v>
      </c>
      <c t="n" r="C31" s="9">
        <v>2.8</v>
      </c>
    </row>
    <row r="32" spans="1:3">
      <c t="s" r="A32" s="4">
        <v>306</v>
      </c>
      <c t="n" r="B32" s="9">
        <v>7.2</v>
      </c>
      <c t="n" r="C32" s="9">
        <v>8.1</v>
      </c>
    </row>
    <row r="33" spans="1:3">
      <c t="s" r="A33" s="4">
        <v>125</v>
      </c>
    </row>
    <row r="34" spans="1:3">
      <c t="s" r="A34" s="3">
        <v>304</v>
      </c>
    </row>
    <row r="35" spans="1:3">
      <c t="s" r="A35" s="4">
        <v>314</v>
      </c>
      <c t="n" r="B35" s="9">
        <v>1.1</v>
      </c>
      <c t="n" r="C35" s="9">
        <v>1.1</v>
      </c>
    </row>
    <row r="36" spans="1:3">
      <c t="s" r="A36" s="4">
        <v>305</v>
      </c>
      <c t="n" r="B36" s="9">
        <v>0.6</v>
      </c>
      <c t="n" r="C36" s="9">
        <v>0.4</v>
      </c>
    </row>
    <row r="37" spans="1:3">
      <c t="s" r="A37" s="4">
        <v>306</v>
      </c>
      <c t="n" r="B37" s="7">
        <v>0.5</v>
      </c>
      <c t="n" r="C37" s="7">
        <v>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17</v>
      </c>
      <c t="s" r="B1" s="2">
        <v>72</v>
      </c>
      <c t="s" r="D1" s="2">
        <v>1</v>
      </c>
    </row>
    <row r="2" spans="1:5">
      <c t="s" r="B2" s="2">
        <v>2</v>
      </c>
      <c t="s" r="C2" s="2">
        <v>73</v>
      </c>
      <c t="s" r="D2" s="2">
        <v>2</v>
      </c>
      <c t="s" r="E2" s="2">
        <v>73</v>
      </c>
    </row>
    <row r="3" spans="1:5">
      <c t="s" r="A3" s="3">
        <v>304</v>
      </c>
    </row>
    <row r="4" spans="1:5">
      <c t="s" r="A4" s="4">
        <v>318</v>
      </c>
      <c t="n" r="B4" s="7">
        <v>23.6</v>
      </c>
      <c t="n" r="C4" s="7">
        <v>23.8</v>
      </c>
      <c t="n" r="D4" s="7">
        <v>46.8</v>
      </c>
      <c t="n" r="E4" s="7">
        <v>47.9</v>
      </c>
    </row>
    <row r="5" spans="1:5">
      <c t="s" r="A5" s="4">
        <v>319</v>
      </c>
    </row>
    <row r="6" spans="1:5">
      <c t="s" r="A6" s="3">
        <v>304</v>
      </c>
    </row>
    <row r="7" spans="1:5">
      <c t="s" r="A7" s="4">
        <v>320</v>
      </c>
      <c t="s" r="D7" s="4">
        <v>321</v>
      </c>
    </row>
    <row r="8" spans="1:5">
      <c t="s" r="A8" s="4">
        <v>322</v>
      </c>
    </row>
    <row r="9" spans="1:5">
      <c t="s" r="A9" s="3">
        <v>304</v>
      </c>
    </row>
    <row r="10" spans="1:5">
      <c t="s" r="A10" s="4">
        <v>320</v>
      </c>
      <c t="s" r="D10" s="4">
        <v>323</v>
      </c>
    </row>
    <row r="11" spans="1:5">
      <c t="s" r="A11" s="4">
        <v>324</v>
      </c>
    </row>
    <row r="12" spans="1:5">
      <c t="s" r="A12" s="3">
        <v>304</v>
      </c>
    </row>
    <row r="13" spans="1:5">
      <c t="s" r="A13" s="4">
        <v>320</v>
      </c>
      <c t="s" r="D13" s="4">
        <v>325</v>
      </c>
    </row>
    <row r="14" spans="1:5">
      <c t="s" r="A14" s="4">
        <v>326</v>
      </c>
    </row>
    <row r="15" spans="1:5">
      <c t="s" r="A15" s="3">
        <v>304</v>
      </c>
    </row>
    <row r="16" spans="1:5">
      <c t="s" r="A16" s="4">
        <v>320</v>
      </c>
      <c t="s" r="D16" s="4">
        <v>327</v>
      </c>
    </row>
    <row r="17" spans="1:5">
      <c t="s" r="A17" s="4">
        <v>328</v>
      </c>
    </row>
    <row r="18" spans="1:5">
      <c t="s" r="A18" s="3">
        <v>304</v>
      </c>
    </row>
    <row r="19" spans="1:5">
      <c t="s" r="A19" s="4">
        <v>320</v>
      </c>
      <c t="s" r="D19" s="4">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0</v>
      </c>
      <c t="s" r="B1" s="2">
        <v>296</v>
      </c>
    </row>
    <row r="2" spans="1:2">
      <c t="s" r="A2" s="3">
        <v>170</v>
      </c>
    </row>
    <row r="3" spans="1:2">
      <c t="s" r="A3" s="4">
        <v>331</v>
      </c>
      <c t="n" r="B3" s="7">
        <v>46.7</v>
      </c>
    </row>
    <row r="4" spans="1:2">
      <c t="n" r="A4" s="5">
        <v>2016</v>
      </c>
      <c t="n" r="B4" s="9">
        <v>82.2</v>
      </c>
    </row>
    <row r="5" spans="1:2">
      <c t="n" r="A5" s="5">
        <v>2017</v>
      </c>
      <c t="n" r="B5" s="9">
        <v>47.5</v>
      </c>
    </row>
    <row r="6" spans="1:2">
      <c t="n" r="A6" s="5">
        <v>2018</v>
      </c>
      <c t="n" r="B6" s="9">
        <v>39.5</v>
      </c>
    </row>
    <row r="7" spans="1:2">
      <c t="n" r="A7" s="5">
        <v>2019</v>
      </c>
      <c t="n" r="B7" s="5">
        <v>24</v>
      </c>
    </row>
    <row r="8" spans="1:2">
      <c t="s" r="A8" s="4">
        <v>332</v>
      </c>
      <c t="n" r="B8" s="9">
        <v>20.5</v>
      </c>
    </row>
    <row r="9" spans="1:2">
      <c t="s" r="A9" s="4">
        <v>306</v>
      </c>
      <c t="n" r="B9" s="7">
        <v>26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3</v>
      </c>
      <c t="s" r="B1" s="2">
        <v>264</v>
      </c>
      <c t="s" r="C1" s="2">
        <v>334</v>
      </c>
      <c t="s" r="D1" s="2">
        <v>335</v>
      </c>
      <c t="s" r="E1" s="2">
        <v>2</v>
      </c>
      <c t="s" r="F1" s="2">
        <v>73</v>
      </c>
      <c t="s" r="G1" s="2">
        <v>25</v>
      </c>
    </row>
    <row r="2" spans="1:7">
      <c t="s" r="A2" s="3">
        <v>249</v>
      </c>
    </row>
    <row r="3" spans="1:7">
      <c t="s" r="A3" s="4">
        <v>336</v>
      </c>
      <c t="n" r="E3" s="5">
        <v>50000000</v>
      </c>
    </row>
    <row r="4" spans="1:7">
      <c t="s" r="A4" s="4">
        <v>63</v>
      </c>
      <c t="n" r="E4" s="10">
        <v>0.001</v>
      </c>
    </row>
    <row r="5" spans="1:7">
      <c t="s" r="A5" s="4">
        <v>337</v>
      </c>
      <c t="n" r="E5" s="7">
        <v>482.5</v>
      </c>
      <c t="n" r="F5" s="7">
        <v>-0.6</v>
      </c>
    </row>
    <row r="6" spans="1:7">
      <c t="s" r="A6" s="4">
        <v>67</v>
      </c>
      <c t="n" r="E6" s="5">
        <v>155351000</v>
      </c>
      <c t="n" r="G6" s="5">
        <v>129003000</v>
      </c>
    </row>
    <row r="7" spans="1:7">
      <c t="s" r="A7" s="4">
        <v>338</v>
      </c>
      <c t="n" r="B7" s="7">
        <v>11.2</v>
      </c>
    </row>
    <row r="8" spans="1:7">
      <c t="s" r="A8" s="4">
        <v>339</v>
      </c>
    </row>
    <row r="9" spans="1:7">
      <c t="s" r="A9" s="3">
        <v>249</v>
      </c>
    </row>
    <row r="10" spans="1:7">
      <c t="s" r="A10" s="4">
        <v>338</v>
      </c>
      <c t="n" r="B10" s="9">
        <v>1.3</v>
      </c>
    </row>
    <row r="11" spans="1:7">
      <c t="s" r="A11" s="4">
        <v>340</v>
      </c>
    </row>
    <row r="12" spans="1:7">
      <c t="s" r="A12" s="3">
        <v>249</v>
      </c>
    </row>
    <row r="13" spans="1:7">
      <c t="s" r="A13" s="4">
        <v>338</v>
      </c>
      <c t="n" r="B13" s="7">
        <v>0.1</v>
      </c>
    </row>
    <row r="14" spans="1:7">
      <c t="s" r="A14" s="4">
        <v>341</v>
      </c>
    </row>
    <row r="15" spans="1:7">
      <c t="s" r="A15" s="3">
        <v>249</v>
      </c>
    </row>
    <row r="16" spans="1:7">
      <c t="s" r="A16" s="4">
        <v>342</v>
      </c>
      <c t="n" r="D16" s="7">
        <v>28.1</v>
      </c>
    </row>
    <row r="17" spans="1:7">
      <c t="s" r="A17" s="4">
        <v>21</v>
      </c>
    </row>
    <row r="18" spans="1:7">
      <c t="s" r="A18" s="3">
        <v>249</v>
      </c>
    </row>
    <row r="19" spans="1:7">
      <c t="s" r="A19" s="4">
        <v>343</v>
      </c>
      <c t="n" r="E19" s="5">
        <v>1000000000</v>
      </c>
    </row>
    <row r="20" spans="1:7">
      <c t="s" r="A20" s="4">
        <v>68</v>
      </c>
      <c t="n" r="E20" s="10">
        <v>0.001</v>
      </c>
    </row>
    <row r="21" spans="1:7">
      <c t="s" r="A21" s="4">
        <v>344</v>
      </c>
      <c t="n" r="B21" s="5">
        <v>26000000</v>
      </c>
    </row>
    <row r="22" spans="1:7">
      <c t="s" r="A22" s="4">
        <v>345</v>
      </c>
      <c t="n" r="B22" s="8">
        <v>20</v>
      </c>
    </row>
    <row r="23" spans="1:7">
      <c t="s" r="A23" s="4">
        <v>337</v>
      </c>
      <c t="n" r="B23" s="7">
        <v>491.8</v>
      </c>
    </row>
    <row r="24" spans="1:7">
      <c t="s" r="A24" s="4">
        <v>67</v>
      </c>
      <c t="n" r="E24" s="5">
        <v>64953000</v>
      </c>
      <c t="n" r="G24" s="5">
        <v>38826000</v>
      </c>
    </row>
    <row r="25" spans="1:7">
      <c t="s" r="A25" s="4">
        <v>346</v>
      </c>
    </row>
    <row r="26" spans="1:7">
      <c t="s" r="A26" s="3">
        <v>249</v>
      </c>
    </row>
    <row r="27" spans="1:7">
      <c t="s" r="A27" s="4">
        <v>344</v>
      </c>
      <c t="n" r="B27" s="5">
        <v>38826000</v>
      </c>
    </row>
    <row r="28" spans="1:7">
      <c t="s" r="A28" s="4">
        <v>23</v>
      </c>
    </row>
    <row r="29" spans="1:7">
      <c t="s" r="A29" s="3">
        <v>249</v>
      </c>
    </row>
    <row r="30" spans="1:7">
      <c t="s" r="A30" s="4">
        <v>343</v>
      </c>
      <c t="n" r="E30" s="5">
        <v>500000000</v>
      </c>
    </row>
    <row r="31" spans="1:7">
      <c t="s" r="A31" s="4">
        <v>68</v>
      </c>
      <c t="n" r="E31" s="10">
        <v>0.001</v>
      </c>
    </row>
    <row r="32" spans="1:7">
      <c t="s" r="A32" s="4">
        <v>67</v>
      </c>
      <c t="n" r="B32" s="5">
        <v>90425000</v>
      </c>
      <c t="n" r="E32" s="5">
        <v>90398000</v>
      </c>
      <c t="n" r="G32" s="5">
        <v>90177000</v>
      </c>
    </row>
    <row r="33" spans="1:7">
      <c t="s" r="A33" s="4">
        <v>253</v>
      </c>
    </row>
    <row r="34" spans="1:7">
      <c t="s" r="A34" s="3">
        <v>249</v>
      </c>
    </row>
    <row r="35" spans="1:7">
      <c t="s" r="A35" s="4">
        <v>347</v>
      </c>
      <c t="s" r="C35" s="4">
        <v>348</v>
      </c>
    </row>
    <row r="36" spans="1:7">
      <c t="s" r="A36" s="4">
        <v>349</v>
      </c>
      <c t="s" r="C36" s="4">
        <v>350</v>
      </c>
    </row>
    <row r="37" spans="1:7">
      <c t="s" r="A37" s="4">
        <v>351</v>
      </c>
      <c t="s" r="C37" s="4">
        <v>352</v>
      </c>
    </row>
    <row r="38" spans="1:7">
      <c t="s" r="A38" s="4">
        <v>353</v>
      </c>
    </row>
    <row r="39" spans="1:7">
      <c t="s" r="A39" s="3">
        <v>249</v>
      </c>
    </row>
    <row r="40" spans="1:7">
      <c t="s" r="A40" s="4">
        <v>345</v>
      </c>
      <c t="n" r="B40" s="8">
        <v>20</v>
      </c>
    </row>
    <row r="41" spans="1:7">
      <c t="s" r="A41" s="4">
        <v>354</v>
      </c>
    </row>
    <row r="42" spans="1:7">
      <c t="s" r="A42" s="3">
        <v>249</v>
      </c>
    </row>
    <row r="43" spans="1:7">
      <c t="s" r="A43" s="4">
        <v>344</v>
      </c>
      <c t="n" r="B43" s="5">
        <v>3882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55</v>
      </c>
      <c t="s" r="B1" s="2">
        <v>1</v>
      </c>
    </row>
    <row r="2" spans="1:3">
      <c t="s" r="B2" s="2">
        <v>2</v>
      </c>
      <c t="s" r="C2" s="2">
        <v>334</v>
      </c>
    </row>
    <row r="3" spans="1:3">
      <c t="s" r="A3" s="3">
        <v>356</v>
      </c>
    </row>
    <row r="4" spans="1:3">
      <c t="s" r="A4" s="4">
        <v>357</v>
      </c>
      <c t="n" r="B4" s="7">
        <v>53.3</v>
      </c>
    </row>
    <row r="5" spans="1:3">
      <c t="s" r="A5" s="4">
        <v>358</v>
      </c>
      <c t="s" r="B5" s="4">
        <v>359</v>
      </c>
    </row>
    <row r="6" spans="1:3">
      <c t="s" r="A6" s="4">
        <v>360</v>
      </c>
    </row>
    <row r="7" spans="1:3">
      <c t="s" r="A7" s="3">
        <v>356</v>
      </c>
    </row>
    <row r="8" spans="1:3">
      <c t="s" r="A8" s="4">
        <v>357</v>
      </c>
      <c t="n" r="B8" s="7">
        <v>2.3</v>
      </c>
    </row>
    <row r="9" spans="1:3">
      <c t="s" r="A9" s="4">
        <v>361</v>
      </c>
      <c t="n" r="B9" s="7">
        <v>4.5</v>
      </c>
    </row>
    <row r="10" spans="1:3">
      <c t="s" r="A10" s="4">
        <v>362</v>
      </c>
    </row>
    <row r="11" spans="1:3">
      <c t="s" r="A11" s="3">
        <v>356</v>
      </c>
    </row>
    <row r="12" spans="1:3">
      <c t="s" r="A12" s="4">
        <v>363</v>
      </c>
      <c t="n" r="C12" s="5">
        <v>6050</v>
      </c>
    </row>
    <row r="13" spans="1:3">
      <c t="s" r="A13" s="4">
        <v>364</v>
      </c>
      <c t="n" r="C13" s="5">
        <v>20571</v>
      </c>
    </row>
    <row r="14" spans="1:3">
      <c t="s" r="A14" s="4">
        <v>365</v>
      </c>
      <c t="s" r="C14" s="4">
        <v>366</v>
      </c>
    </row>
    <row r="15" spans="1:3">
      <c t="s" r="A15" s="4">
        <v>367</v>
      </c>
    </row>
    <row r="16" spans="1:3">
      <c t="s" r="A16" s="3">
        <v>356</v>
      </c>
    </row>
    <row r="17" spans="1:3">
      <c t="s" r="A17" s="4">
        <v>363</v>
      </c>
      <c t="n" r="C17" s="5">
        <v>4235</v>
      </c>
    </row>
    <row r="18" spans="1:3">
      <c t="s" r="A18" s="4">
        <v>368</v>
      </c>
    </row>
    <row r="19" spans="1:3">
      <c t="s" r="A19" s="3">
        <v>356</v>
      </c>
    </row>
    <row r="20" spans="1:3">
      <c t="s" r="A20" s="4">
        <v>369</v>
      </c>
      <c t="n" r="C20" s="5">
        <v>28133</v>
      </c>
    </row>
    <row r="21" spans="1:3">
      <c t="s" r="A21" s="4">
        <v>370</v>
      </c>
    </row>
    <row r="22" spans="1:3">
      <c t="s" r="A22" s="3">
        <v>356</v>
      </c>
    </row>
    <row r="23" spans="1:3">
      <c t="s" r="A23" s="4">
        <v>363</v>
      </c>
      <c t="n" r="C23" s="5">
        <v>2000</v>
      </c>
    </row>
    <row r="24" spans="1:3">
      <c t="s" r="A24" s="4">
        <v>364</v>
      </c>
      <c t="n" r="C24" s="5">
        <v>1000</v>
      </c>
    </row>
    <row r="25" spans="1:3">
      <c t="s" r="A25" s="4">
        <v>365</v>
      </c>
      <c t="s" r="C25"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72</v>
      </c>
      <c t="s" r="D1" s="2">
        <v>1</v>
      </c>
    </row>
    <row r="2" spans="1:5">
      <c t="s" r="B2" s="2">
        <v>2</v>
      </c>
      <c t="s" r="C2" s="2">
        <v>73</v>
      </c>
      <c t="s" r="D2" s="2">
        <v>2</v>
      </c>
      <c t="s" r="E2" s="2">
        <v>73</v>
      </c>
    </row>
    <row r="3" spans="1:5">
      <c t="s" r="A3" s="4">
        <v>373</v>
      </c>
    </row>
    <row r="4" spans="1:5">
      <c t="s" r="A4" s="3">
        <v>356</v>
      </c>
    </row>
    <row r="5" spans="1:5">
      <c t="s" r="A5" s="4">
        <v>374</v>
      </c>
      <c t="n" r="B5" s="5">
        <v>402</v>
      </c>
      <c t="n" r="C5" s="5">
        <v>1205</v>
      </c>
      <c t="n" r="D5" s="5">
        <v>2513</v>
      </c>
      <c t="n" r="E5" s="5">
        <v>2705</v>
      </c>
    </row>
    <row r="6" spans="1:5">
      <c t="s" r="A6" s="4">
        <v>375</v>
      </c>
      <c t="n" r="B6" s="11">
        <v>30.16</v>
      </c>
      <c t="n" r="C6" s="11">
        <v>16.14</v>
      </c>
      <c t="n" r="D6" s="11">
        <v>21.2</v>
      </c>
      <c t="n" r="E6" s="11">
        <v>15.38</v>
      </c>
    </row>
    <row r="7" spans="1:5">
      <c t="s" r="A7" s="4">
        <v>376</v>
      </c>
      <c t="n" r="B7" s="11">
        <v>12.11</v>
      </c>
      <c t="n" r="C7" s="11">
        <v>7.26</v>
      </c>
      <c t="n" r="D7" s="11">
        <v>8.57</v>
      </c>
      <c t="n" r="E7" s="11">
        <v>7.59</v>
      </c>
    </row>
    <row r="8" spans="1:5">
      <c t="s" r="A8" s="4">
        <v>377</v>
      </c>
    </row>
    <row r="9" spans="1:5">
      <c t="s" r="A9" s="3">
        <v>356</v>
      </c>
    </row>
    <row r="10" spans="1:5">
      <c t="s" r="A10" s="4">
        <v>378</v>
      </c>
      <c t="n" r="B10" s="5">
        <v>10</v>
      </c>
      <c t="n" r="C10" s="5">
        <v>9</v>
      </c>
      <c t="n" r="D10" s="5">
        <v>14</v>
      </c>
      <c t="n" r="E10" s="5">
        <v>62</v>
      </c>
    </row>
    <row r="11" spans="1:5">
      <c t="s" r="A11" s="4">
        <v>379</v>
      </c>
      <c t="n" r="B11" s="11">
        <v>30.16</v>
      </c>
      <c t="n" r="C11" s="11">
        <v>18.06</v>
      </c>
      <c t="n" r="D11" s="11">
        <v>27.06</v>
      </c>
      <c t="n" r="E11" s="11">
        <v>1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1</v>
      </c>
      <c t="s" r="C1" s="2">
        <v>72</v>
      </c>
      <c t="s" r="E1" s="2">
        <v>1</v>
      </c>
    </row>
    <row r="2" spans="1:6">
      <c t="s" r="C2" s="2">
        <v>2</v>
      </c>
      <c t="s" r="D2" s="2">
        <v>73</v>
      </c>
      <c t="s" r="E2" s="2">
        <v>2</v>
      </c>
      <c t="s" r="F2" s="2">
        <v>73</v>
      </c>
    </row>
    <row r="3" spans="1:6">
      <c t="s" r="A3" s="3">
        <v>74</v>
      </c>
    </row>
    <row r="4" spans="1:6">
      <c t="s" r="A4" s="4">
        <v>74</v>
      </c>
      <c t="n" r="C4" s="7">
        <v>394.5</v>
      </c>
      <c t="n" r="D4" s="7">
        <v>338.5</v>
      </c>
      <c t="n" r="E4" s="7">
        <v>770.8</v>
      </c>
      <c t="n" r="F4" s="7">
        <v>658.7</v>
      </c>
    </row>
    <row r="5" spans="1:6">
      <c t="s" r="A5" s="3">
        <v>75</v>
      </c>
    </row>
    <row r="6" spans="1:6">
      <c t="s" r="A6" s="4">
        <v>76</v>
      </c>
      <c t="s" r="B6" s="4">
        <v>77</v>
      </c>
      <c t="n" r="C6" s="9">
        <v>139.7</v>
      </c>
      <c t="n" r="D6" s="9">
        <v>127.1</v>
      </c>
      <c t="n" r="E6" s="9">
        <v>276.9</v>
      </c>
      <c t="n" r="F6" s="9">
        <v>252.9</v>
      </c>
    </row>
    <row r="7" spans="1:6">
      <c t="s" r="A7" s="4">
        <v>78</v>
      </c>
      <c t="s" r="B7" s="4">
        <v>77</v>
      </c>
      <c t="n" r="C7" s="9">
        <v>67.7</v>
      </c>
      <c t="n" r="D7" s="9">
        <v>63.4</v>
      </c>
      <c t="n" r="E7" s="9">
        <v>135.3</v>
      </c>
      <c t="n" r="F7" s="5">
        <v>125</v>
      </c>
    </row>
    <row r="8" spans="1:6">
      <c t="s" r="A8" s="4">
        <v>79</v>
      </c>
      <c t="s" r="B8" s="4">
        <v>77</v>
      </c>
      <c t="n" r="C8" s="9">
        <v>50.8</v>
      </c>
      <c t="n" r="D8" s="9">
        <v>40.5</v>
      </c>
      <c t="n" r="E8" s="9">
        <v>101.5</v>
      </c>
      <c t="n" r="F8" s="9">
        <v>81.5</v>
      </c>
    </row>
    <row r="9" spans="1:6">
      <c t="s" r="A9" s="4">
        <v>80</v>
      </c>
      <c t="s" r="B9" s="4">
        <v>77</v>
      </c>
      <c t="n" r="C9" s="9">
        <v>55.7</v>
      </c>
      <c t="n" r="D9" s="9">
        <v>45.3</v>
      </c>
      <c t="n" r="E9" s="9">
        <v>112.4</v>
      </c>
      <c t="n" r="F9" s="9">
        <v>91.7</v>
      </c>
    </row>
    <row r="10" spans="1:6">
      <c t="s" r="A10" s="4">
        <v>81</v>
      </c>
      <c t="s" r="B10" s="4">
        <v>77</v>
      </c>
      <c t="n" r="C10" s="9">
        <v>75.8</v>
      </c>
      <c t="n" r="D10" s="9">
        <v>42.9</v>
      </c>
      <c t="n" r="E10" s="5">
        <v>123</v>
      </c>
      <c t="n" r="F10" s="9">
        <v>85.7</v>
      </c>
    </row>
    <row r="11" spans="1:6">
      <c t="s" r="A11" s="4">
        <v>82</v>
      </c>
      <c t="s" r="B11" s="4">
        <v>77</v>
      </c>
      <c t="n" r="C11" s="9">
        <v>38.4</v>
      </c>
      <c t="n" r="D11" s="9">
        <v>37.8</v>
      </c>
      <c t="n" r="E11" s="9">
        <v>75.8</v>
      </c>
      <c t="n" r="F11" s="9">
        <v>74.5</v>
      </c>
    </row>
    <row r="12" spans="1:6">
      <c t="s" r="A12" s="4">
        <v>83</v>
      </c>
      <c t="n" r="C12" s="9">
        <v>428.1</v>
      </c>
      <c t="n" r="D12" s="5">
        <v>357</v>
      </c>
      <c t="n" r="E12" s="9">
        <v>824.9</v>
      </c>
      <c t="n" r="F12" s="9">
        <v>711.3</v>
      </c>
    </row>
    <row r="13" spans="1:6">
      <c t="s" r="A13" s="4">
        <v>84</v>
      </c>
      <c t="n" r="C13" s="9">
        <v>-33.6</v>
      </c>
      <c t="n" r="D13" s="9">
        <v>-18.5</v>
      </c>
      <c t="n" r="E13" s="9">
        <v>-54.1</v>
      </c>
      <c t="n" r="F13" s="9">
        <v>-52.6</v>
      </c>
    </row>
    <row r="14" spans="1:6">
      <c t="s" r="A14" s="4">
        <v>85</v>
      </c>
      <c t="n" r="C14" s="9">
        <v>-16.6</v>
      </c>
      <c t="n" r="D14" s="9">
        <v>-20.6</v>
      </c>
      <c t="n" r="E14" s="9">
        <v>-40.1</v>
      </c>
      <c t="n" r="F14" s="9">
        <v>-38.2</v>
      </c>
    </row>
    <row r="15" spans="1:6">
      <c t="s" r="A15" s="4">
        <v>86</v>
      </c>
      <c t="n" r="C15" s="9">
        <v>-21.4</v>
      </c>
      <c t="n" r="D15" s="5">
        <v>0</v>
      </c>
      <c t="n" r="E15" s="9">
        <v>-21.4</v>
      </c>
      <c t="n" r="F15" s="5">
        <v>0</v>
      </c>
    </row>
    <row r="16" spans="1:6">
      <c t="s" r="A16" s="4">
        <v>87</v>
      </c>
      <c t="n" r="C16" s="9">
        <v>0.5</v>
      </c>
      <c t="n" r="D16" s="9">
        <v>0.7</v>
      </c>
      <c t="n" r="E16" s="9">
        <v>0.7</v>
      </c>
      <c t="n" r="F16" s="9">
        <v>-0.1</v>
      </c>
    </row>
    <row r="17" spans="1:6">
      <c t="s" r="A17" s="4">
        <v>88</v>
      </c>
      <c t="n" r="C17" s="9">
        <v>-71.09999999999999</v>
      </c>
      <c t="n" r="D17" s="9">
        <v>-38.4</v>
      </c>
      <c t="n" r="E17" s="9">
        <v>-114.9</v>
      </c>
      <c t="n" r="F17" s="9">
        <v>-90.90000000000001</v>
      </c>
    </row>
    <row r="18" spans="1:6">
      <c t="s" r="A18" s="4">
        <v>89</v>
      </c>
      <c t="n" r="C18" s="9">
        <v>-0.2</v>
      </c>
      <c t="n" r="D18" s="9">
        <v>0.8</v>
      </c>
      <c t="n" r="E18" s="9">
        <v>0.2</v>
      </c>
      <c t="n" r="F18" s="5">
        <v>2</v>
      </c>
    </row>
    <row r="19" spans="1:6">
      <c t="s" r="A19" s="4">
        <v>90</v>
      </c>
      <c t="n" r="C19" s="9">
        <v>-71.3</v>
      </c>
      <c t="n" r="D19" s="9">
        <v>-37.6</v>
      </c>
      <c t="n" r="E19" s="9">
        <v>-114.7</v>
      </c>
      <c t="n" r="F19" s="9">
        <v>-88.90000000000001</v>
      </c>
    </row>
    <row r="20" spans="1:6">
      <c t="s" r="A20" s="4">
        <v>91</v>
      </c>
      <c t="n" r="C20" s="9">
        <v>-41.5</v>
      </c>
      <c t="n" r="D20" s="5">
        <v>0</v>
      </c>
      <c t="n" r="E20" s="9">
        <v>-41.5</v>
      </c>
      <c t="n" r="F20" s="5">
        <v>0</v>
      </c>
    </row>
    <row r="21" spans="1:6">
      <c t="s" r="A21" s="4">
        <v>92</v>
      </c>
      <c t="n" r="C21" s="7">
        <v>-29.8</v>
      </c>
      <c t="n" r="D21" s="7">
        <v>-37.6</v>
      </c>
      <c t="n" r="E21" s="7">
        <v>-73.2</v>
      </c>
      <c t="n" r="F21" s="7">
        <v>-88.90000000000001</v>
      </c>
    </row>
    <row r="22" spans="1:6">
      <c t="s" r="A22" s="4">
        <v>93</v>
      </c>
      <c t="s" r="B22" s="4">
        <v>94</v>
      </c>
      <c t="n" r="C22" s="11">
        <v>-0.46</v>
      </c>
      <c t="n" r="D22" s="11">
        <v>-0.29</v>
      </c>
      <c t="n" r="E22" s="11">
        <v>-0.8100000000000001</v>
      </c>
      <c t="n" r="F22" s="11">
        <v>-0.6899999999999999</v>
      </c>
    </row>
    <row r="23" spans="1:6">
      <c t="s" r="A23" s="4">
        <v>95</v>
      </c>
      <c t="s" r="B23" s="4">
        <v>94</v>
      </c>
      <c t="n" r="C23" s="5">
        <v>64635</v>
      </c>
      <c t="n" r="D23" s="5">
        <v>38826</v>
      </c>
      <c t="n" r="E23" s="5">
        <v>51730</v>
      </c>
      <c t="n" r="F23" s="5">
        <v>38826</v>
      </c>
    </row>
    <row r="24" spans="1:6">
      <c t="s" r="A24" s="4">
        <v>96</v>
      </c>
    </row>
    <row r="25" spans="1:6">
      <c t="s" r="A25" s="3">
        <v>75</v>
      </c>
    </row>
    <row r="26" spans="1:6">
      <c t="s" r="A26" s="4">
        <v>97</v>
      </c>
      <c t="n" r="E26" s="5">
        <v>26000</v>
      </c>
    </row>
    <row r="27" spans="1:6">
      <c t="s" r="A27" s="4">
        <v>78</v>
      </c>
    </row>
    <row r="28" spans="1:6">
      <c t="s" r="A28" s="3">
        <v>75</v>
      </c>
    </row>
    <row r="29" spans="1:6">
      <c t="s" r="A29" s="4">
        <v>98</v>
      </c>
      <c t="n" r="C29" s="7">
        <v>4.3</v>
      </c>
      <c t="n" r="D29" s="7">
        <v>2.2</v>
      </c>
      <c t="n" r="E29" s="7">
        <v>8.1</v>
      </c>
      <c t="n" r="F29" s="7">
        <v>4.5</v>
      </c>
    </row>
    <row r="30" spans="1:6">
      <c t="s" r="A30" s="4">
        <v>79</v>
      </c>
    </row>
    <row r="31" spans="1:6">
      <c t="s" r="A31" s="3">
        <v>75</v>
      </c>
    </row>
    <row r="32" spans="1:6">
      <c t="s" r="A32" s="4">
        <v>98</v>
      </c>
      <c t="n" r="C32" s="9">
        <v>1.7</v>
      </c>
      <c t="n" r="D32" s="9">
        <v>0.7</v>
      </c>
      <c t="n" r="E32" s="5">
        <v>3</v>
      </c>
      <c t="n" r="F32" s="9">
        <v>1.7</v>
      </c>
    </row>
    <row r="33" spans="1:6">
      <c t="s" r="A33" s="4">
        <v>80</v>
      </c>
    </row>
    <row r="34" spans="1:6">
      <c t="s" r="A34" s="3">
        <v>75</v>
      </c>
    </row>
    <row r="35" spans="1:6">
      <c t="s" r="A35" s="4">
        <v>98</v>
      </c>
      <c t="n" r="C35" s="9">
        <v>0.9</v>
      </c>
      <c t="n" r="D35" s="9">
        <v>0.2</v>
      </c>
      <c t="n" r="E35" s="9">
        <v>1.2</v>
      </c>
      <c t="n" r="F35" s="9">
        <v>0.3</v>
      </c>
    </row>
    <row r="36" spans="1:6">
      <c t="s" r="A36" s="4">
        <v>81</v>
      </c>
    </row>
    <row r="37" spans="1:6">
      <c t="s" r="A37" s="3">
        <v>75</v>
      </c>
    </row>
    <row r="38" spans="1:6">
      <c t="s" r="A38" s="4">
        <v>98</v>
      </c>
      <c t="n" r="C38" s="9">
        <v>2.9</v>
      </c>
      <c t="n" r="D38" s="9">
        <v>2.9</v>
      </c>
      <c t="n" r="E38" s="9">
        <v>6.2</v>
      </c>
      <c t="n" r="F38" s="9">
        <v>6.3</v>
      </c>
    </row>
    <row r="39" spans="1:6">
      <c t="s" r="A39" s="4">
        <v>99</v>
      </c>
    </row>
    <row r="40" spans="1:6">
      <c t="s" r="A40" s="3">
        <v>74</v>
      </c>
    </row>
    <row r="41" spans="1:6">
      <c t="s" r="A41" s="4">
        <v>74</v>
      </c>
      <c t="n" r="C41" s="9">
        <v>208.5</v>
      </c>
      <c t="n" r="D41" s="5">
        <v>189</v>
      </c>
      <c t="n" r="E41" s="9">
        <v>407.7</v>
      </c>
      <c t="n" r="F41" s="9">
        <v>369.5</v>
      </c>
    </row>
    <row r="42" spans="1:6">
      <c t="s" r="A42" s="4">
        <v>100</v>
      </c>
    </row>
    <row r="43" spans="1:6">
      <c t="s" r="A43" s="3">
        <v>74</v>
      </c>
    </row>
    <row r="44" spans="1:6">
      <c t="s" r="A44" s="4">
        <v>74</v>
      </c>
      <c t="n" r="C44" s="9">
        <v>145.5</v>
      </c>
      <c t="n" r="D44" s="9">
        <v>122.8</v>
      </c>
      <c t="n" r="E44" s="9">
        <v>285.7</v>
      </c>
      <c t="n" r="F44" s="9">
        <v>238.4</v>
      </c>
    </row>
    <row r="45" spans="1:6">
      <c t="s" r="A45" s="4">
        <v>101</v>
      </c>
    </row>
    <row r="46" spans="1:6">
      <c t="s" r="A46" s="3">
        <v>74</v>
      </c>
    </row>
    <row r="47" spans="1:6">
      <c t="s" r="A47" s="4">
        <v>74</v>
      </c>
      <c t="n" r="C47" s="7">
        <v>40.5</v>
      </c>
      <c t="n" r="D47" s="7">
        <v>26.7</v>
      </c>
      <c t="n" r="E47" s="7">
        <v>77.40000000000001</v>
      </c>
      <c t="n" r="F47" s="7">
        <v>50.8</v>
      </c>
    </row>
    <row r="48" spans="1:6">
      <c t="n" r="A48"/>
    </row>
    <row r="49" spans="1:6">
      <c t="s" r="A49" s="4">
        <v>77</v>
      </c>
      <c t="s" r="B49" s="4">
        <v>102</v>
      </c>
    </row>
    <row r="50" spans="1:6">
      <c t="s" r="A50" s="4">
        <v>94</v>
      </c>
      <c t="s" r="B50" s="4">
        <v>103</v>
      </c>
    </row>
  </sheetData>
  <mergeCells count="6">
    <mergeCell ref="A1:B2"/>
    <mergeCell ref="C1:D1"/>
    <mergeCell ref="E1:F1"/>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80</v>
      </c>
      <c t="s" r="B1" s="2">
        <v>2</v>
      </c>
      <c t="s" r="C1" s="2">
        <v>25</v>
      </c>
    </row>
    <row r="2" spans="1:3">
      <c t="s" r="A2" s="3">
        <v>381</v>
      </c>
    </row>
    <row r="3" spans="1:3">
      <c t="s" r="A3" s="4">
        <v>382</v>
      </c>
      <c t="n" r="B3" s="7">
        <v>914.2</v>
      </c>
      <c t="n" r="C3" s="7">
        <v>821.4</v>
      </c>
    </row>
    <row r="4" spans="1:3">
      <c t="s" r="A4" s="4">
        <v>383</v>
      </c>
      <c t="n" r="B4" s="9">
        <v>468.5</v>
      </c>
      <c t="n" r="C4" s="9">
        <v>429.2</v>
      </c>
    </row>
    <row r="5" spans="1:3">
      <c t="s" r="A5" s="4">
        <v>99</v>
      </c>
    </row>
    <row r="6" spans="1:3">
      <c t="s" r="A6" s="3">
        <v>381</v>
      </c>
    </row>
    <row r="7" spans="1:3">
      <c t="s" r="A7" s="4">
        <v>382</v>
      </c>
      <c t="n" r="B7" s="9">
        <v>499.6</v>
      </c>
      <c t="n" r="C7" s="9">
        <v>462.9</v>
      </c>
    </row>
    <row r="8" spans="1:3">
      <c t="s" r="A8" s="4">
        <v>383</v>
      </c>
      <c t="n" r="B8" s="9">
        <v>283.5</v>
      </c>
      <c t="n" r="C8" s="9">
        <v>266.8</v>
      </c>
    </row>
    <row r="9" spans="1:3">
      <c t="s" r="A9" s="4">
        <v>100</v>
      </c>
    </row>
    <row r="10" spans="1:3">
      <c t="s" r="A10" s="3">
        <v>381</v>
      </c>
    </row>
    <row r="11" spans="1:3">
      <c t="s" r="A11" s="4">
        <v>382</v>
      </c>
      <c t="n" r="B11" s="9">
        <v>317.3</v>
      </c>
      <c t="n" r="C11" s="9">
        <v>283.4</v>
      </c>
    </row>
    <row r="12" spans="1:3">
      <c t="s" r="A12" s="4">
        <v>383</v>
      </c>
      <c t="n" r="B12" s="9">
        <v>146.9</v>
      </c>
      <c t="n" r="C12" s="9">
        <v>131.5</v>
      </c>
    </row>
    <row r="13" spans="1:3">
      <c t="s" r="A13" s="4">
        <v>101</v>
      </c>
    </row>
    <row r="14" spans="1:3">
      <c t="s" r="A14" s="3">
        <v>381</v>
      </c>
    </row>
    <row r="15" spans="1:3">
      <c t="s" r="A15" s="4">
        <v>382</v>
      </c>
      <c t="n" r="B15" s="9">
        <v>97.3</v>
      </c>
      <c t="n" r="C15" s="9">
        <v>75.09999999999999</v>
      </c>
    </row>
    <row r="16" spans="1:3">
      <c t="s" r="A16" s="4">
        <v>383</v>
      </c>
      <c t="n" r="B16" s="7">
        <v>38.1</v>
      </c>
      <c t="n" r="C16" s="7">
        <v>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5</v>
      </c>
    </row>
    <row r="2" spans="1:3">
      <c t="s" r="A2" s="3">
        <v>385</v>
      </c>
    </row>
    <row r="3" spans="1:3">
      <c t="s" r="A3" s="4">
        <v>386</v>
      </c>
      <c t="n" r="B3" s="8">
        <v>1089</v>
      </c>
      <c t="n" r="C3" s="7">
        <v>1469.5</v>
      </c>
    </row>
    <row r="4" spans="1:3">
      <c t="s" r="A4" s="4">
        <v>387</v>
      </c>
      <c t="n" r="B4" s="9">
        <v>-39.9</v>
      </c>
      <c t="n" r="C4" s="9">
        <v>-50.6</v>
      </c>
    </row>
    <row r="5" spans="1:3">
      <c t="s" r="A5" s="4">
        <v>388</v>
      </c>
      <c t="n" r="B5" s="9">
        <v>-4.8</v>
      </c>
      <c t="n" r="C5" s="5">
        <v>-5</v>
      </c>
    </row>
    <row r="6" spans="1:3">
      <c t="s" r="A6" s="4">
        <v>48</v>
      </c>
      <c t="n" r="B6" s="9">
        <v>1044.3</v>
      </c>
      <c t="n" r="C6" s="9">
        <v>1413.9</v>
      </c>
    </row>
    <row r="7" spans="1:3">
      <c t="s" r="A7" s="4">
        <v>389</v>
      </c>
    </row>
    <row r="8" spans="1:3">
      <c t="s" r="A8" s="3">
        <v>385</v>
      </c>
    </row>
    <row r="9" spans="1:3">
      <c t="s" r="A9" s="4">
        <v>386</v>
      </c>
      <c t="n" r="B9" s="8">
        <v>1089</v>
      </c>
      <c t="n" r="C9" s="7">
        <v>1094.5</v>
      </c>
    </row>
    <row r="10" spans="1:3">
      <c t="s" r="A10" s="4">
        <v>390</v>
      </c>
      <c t="s" r="B10" s="4">
        <v>391</v>
      </c>
      <c t="s" r="C10" s="4">
        <v>391</v>
      </c>
    </row>
    <row r="11" spans="1:3">
      <c t="s" r="A11" s="4">
        <v>392</v>
      </c>
    </row>
    <row r="12" spans="1:3">
      <c t="s" r="A12" s="3">
        <v>385</v>
      </c>
    </row>
    <row r="13" spans="1:3">
      <c t="s" r="A13" s="4">
        <v>393</v>
      </c>
      <c t="s" r="B13" s="4">
        <v>394</v>
      </c>
      <c t="s" r="C13" s="4">
        <v>394</v>
      </c>
    </row>
    <row r="14" spans="1:3">
      <c t="s" r="A14" s="4">
        <v>395</v>
      </c>
    </row>
    <row r="15" spans="1:3">
      <c t="s" r="A15" s="3">
        <v>385</v>
      </c>
    </row>
    <row r="16" spans="1:3">
      <c t="s" r="A16" s="4">
        <v>386</v>
      </c>
      <c t="n" r="B16" s="8">
        <v>0</v>
      </c>
      <c t="n" r="C16" s="8">
        <v>300</v>
      </c>
    </row>
    <row r="17" spans="1:3">
      <c t="s" r="A17" s="4">
        <v>396</v>
      </c>
    </row>
    <row r="18" spans="1:3">
      <c t="s" r="A18" s="3">
        <v>385</v>
      </c>
    </row>
    <row r="19" spans="1:3">
      <c t="s" r="A19" s="4">
        <v>390</v>
      </c>
      <c t="s" r="C19" s="4">
        <v>366</v>
      </c>
    </row>
    <row r="20" spans="1:3">
      <c t="s" r="A20" s="4">
        <v>397</v>
      </c>
    </row>
    <row r="21" spans="1:3">
      <c t="s" r="A21" s="3">
        <v>385</v>
      </c>
    </row>
    <row r="22" spans="1:3">
      <c t="s" r="A22" s="4">
        <v>386</v>
      </c>
      <c t="n" r="B22" s="8">
        <v>0</v>
      </c>
      <c t="n" r="C22" s="8">
        <v>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t="s" r="A1" s="1">
        <v>398</v>
      </c>
      <c t="s" r="B1" s="2">
        <v>399</v>
      </c>
      <c t="s" r="C1" s="2">
        <v>1</v>
      </c>
    </row>
    <row r="2" spans="1:4">
      <c t="s" r="B2" s="2">
        <v>335</v>
      </c>
      <c t="s" r="C2" s="2">
        <v>2</v>
      </c>
      <c t="s" r="D2" s="2">
        <v>73</v>
      </c>
    </row>
    <row r="3" spans="1:4">
      <c t="s" r="A3" s="3">
        <v>385</v>
      </c>
    </row>
    <row r="4" spans="1:4">
      <c t="s" r="A4" s="4">
        <v>144</v>
      </c>
      <c t="n" r="C4" s="8">
        <v>5500000</v>
      </c>
      <c t="n" r="D4" s="8">
        <v>2100000</v>
      </c>
    </row>
    <row r="5" spans="1:4">
      <c t="s" r="A5" s="4">
        <v>153</v>
      </c>
      <c t="n" r="C5" s="8">
        <v>35400000</v>
      </c>
      <c t="n" r="D5" s="8">
        <v>26000000</v>
      </c>
    </row>
    <row r="6" spans="1:4">
      <c t="s" r="A6" s="4">
        <v>400</v>
      </c>
    </row>
    <row r="7" spans="1:4">
      <c t="s" r="A7" s="3">
        <v>385</v>
      </c>
    </row>
    <row r="8" spans="1:4">
      <c t="s" r="A8" s="4">
        <v>401</v>
      </c>
      <c t="s" r="C8" s="4">
        <v>402</v>
      </c>
    </row>
    <row r="9" spans="1:4">
      <c t="s" r="A9" s="4">
        <v>403</v>
      </c>
      <c t="s" r="C9" s="4">
        <v>402</v>
      </c>
    </row>
    <row r="10" spans="1:4">
      <c t="s" r="A10" s="4">
        <v>404</v>
      </c>
    </row>
    <row r="11" spans="1:4">
      <c t="s" r="A11" s="3">
        <v>385</v>
      </c>
    </row>
    <row r="12" spans="1:4">
      <c t="s" r="A12" s="4">
        <v>405</v>
      </c>
      <c t="s" r="C12" s="4">
        <v>371</v>
      </c>
    </row>
    <row r="13" spans="1:4">
      <c t="s" r="A13" s="4">
        <v>406</v>
      </c>
      <c t="s" r="C13" s="4">
        <v>407</v>
      </c>
    </row>
    <row r="14" spans="1:4">
      <c t="s" r="A14" s="4">
        <v>408</v>
      </c>
    </row>
    <row r="15" spans="1:4">
      <c t="s" r="A15" s="3">
        <v>385</v>
      </c>
    </row>
    <row r="16" spans="1:4">
      <c t="s" r="A16" s="4">
        <v>405</v>
      </c>
      <c t="s" r="C16" s="4">
        <v>409</v>
      </c>
    </row>
    <row r="17" spans="1:4">
      <c t="s" r="A17" s="4">
        <v>406</v>
      </c>
      <c t="s" r="C17" s="4">
        <v>410</v>
      </c>
    </row>
    <row r="18" spans="1:4">
      <c t="s" r="A18" s="4">
        <v>411</v>
      </c>
    </row>
    <row r="19" spans="1:4">
      <c t="s" r="A19" s="3">
        <v>385</v>
      </c>
    </row>
    <row r="20" spans="1:4">
      <c t="s" r="A20" s="4">
        <v>406</v>
      </c>
      <c t="s" r="C20" s="4">
        <v>371</v>
      </c>
    </row>
    <row r="21" spans="1:4">
      <c t="s" r="A21" s="4">
        <v>412</v>
      </c>
    </row>
    <row r="22" spans="1:4">
      <c t="s" r="A22" s="3">
        <v>385</v>
      </c>
    </row>
    <row r="23" spans="1:4">
      <c t="s" r="A23" s="4">
        <v>413</v>
      </c>
      <c t="n" r="B23" s="8">
        <v>316000000</v>
      </c>
    </row>
    <row r="24" spans="1:4">
      <c t="s" r="A24" s="4">
        <v>414</v>
      </c>
      <c t="n" r="B24" s="5">
        <v>300000000</v>
      </c>
    </row>
    <row r="25" spans="1:4">
      <c t="s" r="A25" s="4">
        <v>415</v>
      </c>
      <c t="n" r="B25" s="5">
        <v>13500000</v>
      </c>
    </row>
    <row r="26" spans="1:4">
      <c t="s" r="A26" s="4">
        <v>153</v>
      </c>
      <c t="n" r="B26" s="5">
        <v>2500000</v>
      </c>
    </row>
    <row r="27" spans="1:4">
      <c t="s" r="A27" s="4">
        <v>416</v>
      </c>
      <c t="n" r="B27" s="5">
        <v>7100000</v>
      </c>
    </row>
    <row r="28" spans="1:4">
      <c t="s" r="A28" s="4">
        <v>417</v>
      </c>
      <c t="n" r="B28" s="5">
        <v>800000</v>
      </c>
    </row>
    <row r="29" spans="1:4">
      <c t="s" r="A29" s="4">
        <v>389</v>
      </c>
    </row>
    <row r="30" spans="1:4">
      <c t="s" r="A30" s="3">
        <v>385</v>
      </c>
    </row>
    <row r="31" spans="1:4">
      <c t="s" r="A31" s="4">
        <v>386</v>
      </c>
      <c t="n" r="C31" s="8">
        <v>1100000000</v>
      </c>
    </row>
    <row r="32" spans="1:4">
      <c t="s" r="A32" s="4">
        <v>418</v>
      </c>
    </row>
    <row r="33" spans="1:4">
      <c t="s" r="A33" s="3">
        <v>385</v>
      </c>
    </row>
    <row r="34" spans="1:4">
      <c t="s" r="A34" s="4">
        <v>419</v>
      </c>
      <c t="n" r="C34" s="5">
        <v>1091700000</v>
      </c>
    </row>
    <row r="35" spans="1:4">
      <c t="s" r="A35" s="4">
        <v>397</v>
      </c>
    </row>
    <row r="36" spans="1:4">
      <c t="s" r="A36" s="3">
        <v>385</v>
      </c>
    </row>
    <row r="37" spans="1:4">
      <c t="s" r="A37" s="4">
        <v>420</v>
      </c>
      <c t="n" r="C37" s="5">
        <v>150000000</v>
      </c>
    </row>
    <row r="38" spans="1:4">
      <c t="s" r="A38" s="4">
        <v>144</v>
      </c>
      <c t="n" r="B38" s="8">
        <v>75000000</v>
      </c>
    </row>
    <row r="39" spans="1:4">
      <c t="s" r="A39" s="4">
        <v>421</v>
      </c>
      <c t="n" r="C39" s="8">
        <v>150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22</v>
      </c>
      <c t="s" r="B1" s="2">
        <v>2</v>
      </c>
      <c t="s" r="C1" s="2">
        <v>25</v>
      </c>
    </row>
    <row r="2" spans="1:3">
      <c t="s" r="A2" s="3">
        <v>182</v>
      </c>
    </row>
    <row r="3" spans="1:3">
      <c t="s" r="A3" s="4">
        <v>331</v>
      </c>
      <c t="n" r="B3" s="7">
        <v>5.5</v>
      </c>
    </row>
    <row r="4" spans="1:3">
      <c t="n" r="A4" s="5">
        <v>2016</v>
      </c>
      <c t="n" r="B4" s="5">
        <v>11</v>
      </c>
    </row>
    <row r="5" spans="1:3">
      <c t="n" r="A5" s="5">
        <v>2017</v>
      </c>
      <c t="n" r="B5" s="5">
        <v>11</v>
      </c>
    </row>
    <row r="6" spans="1:3">
      <c t="n" r="A6" s="5">
        <v>2018</v>
      </c>
      <c t="n" r="B6" s="5">
        <v>11</v>
      </c>
    </row>
    <row r="7" spans="1:3">
      <c t="n" r="A7" s="5">
        <v>2019</v>
      </c>
      <c t="n" r="B7" s="5">
        <v>11</v>
      </c>
    </row>
    <row r="8" spans="1:3">
      <c t="s" r="A8" s="4">
        <v>332</v>
      </c>
      <c t="n" r="B8" s="9">
        <v>1039.5</v>
      </c>
    </row>
    <row r="9" spans="1:3">
      <c t="s" r="A9" s="4">
        <v>386</v>
      </c>
      <c t="n" r="B9" s="8">
        <v>1089</v>
      </c>
      <c t="n" r="C9" s="7">
        <v>146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423</v>
      </c>
      <c t="s" r="B1" s="2">
        <v>72</v>
      </c>
    </row>
    <row r="2" spans="1:3">
      <c t="s" r="B2" s="2">
        <v>2</v>
      </c>
      <c t="s" r="C2" s="2">
        <v>25</v>
      </c>
    </row>
    <row r="3" spans="1:3">
      <c t="s" r="A3" s="4">
        <v>424</v>
      </c>
    </row>
    <row r="4" spans="1:3">
      <c t="s" r="A4" s="3">
        <v>425</v>
      </c>
    </row>
    <row r="5" spans="1:3">
      <c t="s" r="A5" s="4">
        <v>426</v>
      </c>
      <c t="n" r="B5" s="8">
        <v>6</v>
      </c>
      <c t="n" r="C5" s="7">
        <v>5.9</v>
      </c>
    </row>
    <row r="6" spans="1:3">
      <c t="s" r="A6" s="4">
        <v>81</v>
      </c>
    </row>
    <row r="7" spans="1:3">
      <c t="s" r="A7" s="3">
        <v>425</v>
      </c>
    </row>
    <row r="8" spans="1:3">
      <c t="s" r="A8" s="4">
        <v>427</v>
      </c>
      <c t="n" r="B8" s="7">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8</v>
      </c>
      <c t="s" r="B1" s="2">
        <v>2</v>
      </c>
      <c t="s" r="C1" s="2">
        <v>264</v>
      </c>
      <c t="s" r="D1" s="2">
        <v>25</v>
      </c>
    </row>
    <row r="2" spans="1:4">
      <c t="s" r="A2" s="3">
        <v>266</v>
      </c>
    </row>
    <row r="3" spans="1:4">
      <c t="s" r="A3" s="4">
        <v>43</v>
      </c>
      <c t="n" r="B3" s="7">
        <v>2.5</v>
      </c>
      <c t="n" r="D3" s="8">
        <v>0</v>
      </c>
    </row>
    <row r="4" spans="1:4">
      <c t="s" r="A4" s="4">
        <v>429</v>
      </c>
    </row>
    <row r="5" spans="1:4">
      <c t="s" r="A5" s="3">
        <v>266</v>
      </c>
    </row>
    <row r="6" spans="1:4">
      <c t="s" r="A6" s="4">
        <v>430</v>
      </c>
      <c t="n" r="C6" s="7">
        <v>170.4</v>
      </c>
    </row>
    <row r="7" spans="1:4">
      <c t="s" r="A7" s="4">
        <v>267</v>
      </c>
      <c t="s" r="C7" s="4">
        <v>268</v>
      </c>
    </row>
    <row r="8" spans="1:4">
      <c t="s" r="A8" s="4">
        <v>43</v>
      </c>
      <c t="n" r="B8" s="7">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31</v>
      </c>
      <c t="s" r="C1" s="2">
        <v>264</v>
      </c>
      <c t="s" r="D1" s="2">
        <v>2</v>
      </c>
      <c t="s" r="E1" s="2">
        <v>2</v>
      </c>
      <c t="s" r="F1" s="2">
        <v>73</v>
      </c>
      <c t="s" r="G1" s="2">
        <v>2</v>
      </c>
      <c t="s" r="H1" s="2">
        <v>73</v>
      </c>
      <c t="s" r="I1" s="2">
        <v>25</v>
      </c>
    </row>
    <row r="2" spans="1:9">
      <c t="s" r="A2" s="3">
        <v>432</v>
      </c>
    </row>
    <row r="3" spans="1:9">
      <c t="s" r="A3" s="4">
        <v>90</v>
      </c>
      <c t="n" r="D3" s="7">
        <v>-71.3</v>
      </c>
      <c t="n" r="E3" s="7">
        <v>-71.3</v>
      </c>
      <c t="n" r="F3" s="7">
        <v>-37.6</v>
      </c>
      <c t="n" r="G3" s="7">
        <v>-114.7</v>
      </c>
      <c t="n" r="H3" s="7">
        <v>-88.90000000000001</v>
      </c>
    </row>
    <row r="4" spans="1:9">
      <c t="s" r="A4" s="4">
        <v>91</v>
      </c>
      <c t="n" r="D4" s="9">
        <v>-41.5</v>
      </c>
      <c t="n" r="F4" s="5">
        <v>0</v>
      </c>
      <c t="n" r="G4" s="9">
        <v>-41.5</v>
      </c>
      <c t="n" r="H4" s="5">
        <v>0</v>
      </c>
    </row>
    <row r="5" spans="1:9">
      <c t="s" r="A5" s="4">
        <v>90</v>
      </c>
      <c t="n" r="D5" s="7">
        <v>-29.8</v>
      </c>
      <c t="n" r="F5" s="7">
        <v>-37.6</v>
      </c>
      <c t="n" r="G5" s="7">
        <v>-73.2</v>
      </c>
      <c t="n" r="H5" s="7">
        <v>-88.90000000000001</v>
      </c>
    </row>
    <row r="6" spans="1:9">
      <c t="s" r="A6" s="4">
        <v>433</v>
      </c>
      <c t="n" r="D6" s="5">
        <v>64635000</v>
      </c>
    </row>
    <row r="7" spans="1:9">
      <c t="s" r="A7" s="4">
        <v>434</v>
      </c>
      <c t="n" r="D7" s="5">
        <v>0</v>
      </c>
    </row>
    <row r="8" spans="1:9">
      <c t="s" r="A8" s="4">
        <v>435</v>
      </c>
      <c t="s" r="B8" s="4">
        <v>77</v>
      </c>
      <c t="n" r="D8" s="5">
        <v>64635000</v>
      </c>
    </row>
    <row r="9" spans="1:9">
      <c t="s" r="A9" s="4">
        <v>93</v>
      </c>
      <c t="s" r="B9" s="4">
        <v>77</v>
      </c>
      <c t="n" r="D9" s="11">
        <v>-0.46</v>
      </c>
      <c t="n" r="F9" s="11">
        <v>-0.29</v>
      </c>
      <c t="n" r="G9" s="11">
        <v>-0.8100000000000001</v>
      </c>
      <c t="n" r="H9" s="11">
        <v>-0.6899999999999999</v>
      </c>
    </row>
    <row r="10" spans="1:9">
      <c t="s" r="A10" s="4">
        <v>67</v>
      </c>
      <c t="n" r="D10" s="5">
        <v>155351000</v>
      </c>
      <c t="n" r="E10" s="5">
        <v>155351000</v>
      </c>
      <c t="n" r="G10" s="5">
        <v>155351000</v>
      </c>
      <c t="n" r="I10" s="5">
        <v>129003000</v>
      </c>
    </row>
    <row r="11" spans="1:9">
      <c t="s" r="A11" s="4">
        <v>436</v>
      </c>
    </row>
    <row r="12" spans="1:9">
      <c t="s" r="A12" s="3">
        <v>432</v>
      </c>
    </row>
    <row r="13" spans="1:9">
      <c t="s" r="A13" s="4">
        <v>90</v>
      </c>
      <c t="n" r="F13" s="7">
        <v>-37.6</v>
      </c>
      <c t="n" r="G13" s="7">
        <v>-114.7</v>
      </c>
      <c t="n" r="H13" s="7">
        <v>-88.90000000000001</v>
      </c>
    </row>
    <row r="14" spans="1:9">
      <c t="s" r="A14" s="4">
        <v>91</v>
      </c>
      <c t="n" r="F14" s="9">
        <v>-26.2</v>
      </c>
      <c t="n" r="G14" s="9">
        <v>-72.90000000000001</v>
      </c>
      <c t="n" r="H14" s="5">
        <v>-62</v>
      </c>
    </row>
    <row r="15" spans="1:9">
      <c t="s" r="A15" s="4">
        <v>90</v>
      </c>
      <c t="n" r="F15" s="7">
        <v>-11.4</v>
      </c>
      <c t="n" r="G15" s="7">
        <v>-41.8</v>
      </c>
      <c t="n" r="H15" s="7">
        <v>-26.9</v>
      </c>
    </row>
    <row r="16" spans="1:9">
      <c t="s" r="A16" s="4">
        <v>433</v>
      </c>
      <c t="n" r="F16" s="5">
        <v>38826000</v>
      </c>
      <c t="n" r="G16" s="5">
        <v>51730000</v>
      </c>
      <c t="n" r="H16" s="5">
        <v>38826000</v>
      </c>
    </row>
    <row r="17" spans="1:9">
      <c t="s" r="A17" s="4">
        <v>434</v>
      </c>
      <c t="n" r="F17" s="5">
        <v>0</v>
      </c>
      <c t="n" r="G17" s="5">
        <v>0</v>
      </c>
      <c t="n" r="H17" s="5">
        <v>0</v>
      </c>
    </row>
    <row r="18" spans="1:9">
      <c t="s" r="A18" s="4">
        <v>435</v>
      </c>
      <c t="s" r="B18" s="4">
        <v>77</v>
      </c>
      <c t="n" r="F18" s="5">
        <v>38826000</v>
      </c>
      <c t="n" r="G18" s="5">
        <v>51730000</v>
      </c>
      <c t="n" r="H18" s="5">
        <v>38826000</v>
      </c>
    </row>
    <row r="19" spans="1:9">
      <c t="s" r="A19" s="4">
        <v>93</v>
      </c>
      <c t="s" r="B19" s="4">
        <v>77</v>
      </c>
      <c t="n" r="F19" s="11">
        <v>-0.29</v>
      </c>
      <c t="n" r="G19" s="11">
        <v>-0.8100000000000001</v>
      </c>
      <c t="n" r="H19" s="11">
        <v>-0.6899999999999999</v>
      </c>
    </row>
    <row r="20" spans="1:9">
      <c t="s" r="A20" s="4">
        <v>21</v>
      </c>
    </row>
    <row r="21" spans="1:9">
      <c t="s" r="A21" s="3">
        <v>432</v>
      </c>
    </row>
    <row r="22" spans="1:9">
      <c t="s" r="A22" s="4">
        <v>97</v>
      </c>
      <c t="n" r="C22" s="5">
        <v>26000000</v>
      </c>
    </row>
    <row r="23" spans="1:9">
      <c t="s" r="A23" s="4">
        <v>67</v>
      </c>
      <c t="n" r="D23" s="5">
        <v>64953000</v>
      </c>
      <c t="n" r="E23" s="5">
        <v>64953000</v>
      </c>
      <c t="n" r="G23" s="5">
        <v>64953000</v>
      </c>
      <c t="n" r="I23" s="5">
        <v>38826000</v>
      </c>
    </row>
    <row r="24" spans="1:9">
      <c t="s" r="A24" s="4">
        <v>23</v>
      </c>
    </row>
    <row r="25" spans="1:9">
      <c t="s" r="A25" s="3">
        <v>432</v>
      </c>
    </row>
    <row r="26" spans="1:9">
      <c t="s" r="A26" s="4">
        <v>67</v>
      </c>
      <c t="n" r="C26" s="5">
        <v>90425000</v>
      </c>
      <c t="n" r="D26" s="5">
        <v>90398000</v>
      </c>
      <c t="n" r="E26" s="5">
        <v>90398000</v>
      </c>
      <c t="n" r="G26" s="5">
        <v>90398000</v>
      </c>
      <c t="n" r="I26" s="5">
        <v>90177000</v>
      </c>
    </row>
    <row r="27" spans="1:9">
      <c t="s" r="A27" s="4">
        <v>437</v>
      </c>
      <c t="n" r="D27" s="5">
        <v>1</v>
      </c>
      <c t="n" r="E27" s="5">
        <v>1</v>
      </c>
      <c t="n" r="G27" s="5">
        <v>1</v>
      </c>
    </row>
    <row r="28" spans="1:9">
      <c t="n" r="A28"/>
    </row>
    <row r="29" spans="1:9">
      <c t="s" r="A29" s="4">
        <v>77</v>
      </c>
      <c t="s" r="B29" s="4">
        <v>103</v>
      </c>
    </row>
  </sheetData>
  <mergeCells count="3">
    <mergeCell ref="A1:B1"/>
    <mergeCell ref="A28:H28"/>
    <mergeCell ref="B29:H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72</v>
      </c>
      <c t="s" r="D1" s="2">
        <v>1</v>
      </c>
    </row>
    <row r="2" spans="1:5">
      <c t="s" r="B2" s="2">
        <v>2</v>
      </c>
      <c t="s" r="C2" s="2">
        <v>73</v>
      </c>
      <c t="s" r="D2" s="2">
        <v>2</v>
      </c>
      <c t="s" r="E2" s="2">
        <v>73</v>
      </c>
    </row>
    <row r="3" spans="1:5">
      <c t="s" r="A3" s="3">
        <v>191</v>
      </c>
    </row>
    <row r="4" spans="1:5">
      <c t="s" r="A4" s="4">
        <v>439</v>
      </c>
      <c t="n" r="B4" s="5">
        <v>15872</v>
      </c>
      <c t="n" r="C4" s="5">
        <v>10591</v>
      </c>
      <c t="n" r="D4" s="5">
        <v>14129</v>
      </c>
      <c t="n" r="E4" s="5">
        <v>95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0</v>
      </c>
      <c t="s" r="B1" s="2">
        <v>2</v>
      </c>
      <c t="s" r="C1" s="2">
        <v>264</v>
      </c>
      <c t="s" r="D1" s="2">
        <v>25</v>
      </c>
    </row>
    <row r="2" spans="1:4">
      <c t="s" r="A2" s="3">
        <v>249</v>
      </c>
    </row>
    <row r="3" spans="1:4">
      <c t="s" r="A3" s="4">
        <v>67</v>
      </c>
      <c t="n" r="B3" s="5">
        <v>155351</v>
      </c>
      <c t="n" r="D3" s="5">
        <v>129003</v>
      </c>
    </row>
    <row r="4" spans="1:4">
      <c t="s" r="A4" s="4">
        <v>21</v>
      </c>
    </row>
    <row r="5" spans="1:4">
      <c t="s" r="A5" s="3">
        <v>249</v>
      </c>
    </row>
    <row r="6" spans="1:4">
      <c t="s" r="A6" s="4">
        <v>67</v>
      </c>
      <c t="n" r="B6" s="5">
        <v>64953</v>
      </c>
      <c t="n" r="D6" s="5">
        <v>38826</v>
      </c>
    </row>
    <row r="7" spans="1:4">
      <c t="s" r="A7" s="4">
        <v>23</v>
      </c>
    </row>
    <row r="8" spans="1:4">
      <c t="s" r="A8" s="3">
        <v>249</v>
      </c>
    </row>
    <row r="9" spans="1:4">
      <c t="s" r="A9" s="4">
        <v>67</v>
      </c>
      <c t="n" r="B9" s="5">
        <v>90398</v>
      </c>
      <c t="n" r="C9" s="5">
        <v>90425</v>
      </c>
      <c t="n" r="D9" s="5">
        <v>901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41</v>
      </c>
      <c t="s" r="B1" s="2">
        <v>72</v>
      </c>
      <c t="s" r="D1" s="2">
        <v>1</v>
      </c>
    </row>
    <row r="2" spans="1:5">
      <c t="s" r="B2" s="2">
        <v>2</v>
      </c>
      <c t="s" r="C2" s="2">
        <v>73</v>
      </c>
      <c t="s" r="D2" s="2">
        <v>2</v>
      </c>
      <c t="s" r="E2" s="2">
        <v>73</v>
      </c>
    </row>
    <row r="3" spans="1:5">
      <c t="s" r="A3" s="3">
        <v>442</v>
      </c>
    </row>
    <row r="4" spans="1:5">
      <c t="s" r="A4" s="4">
        <v>74</v>
      </c>
      <c t="n" r="B4" s="7">
        <v>394.5</v>
      </c>
      <c t="n" r="C4" s="7">
        <v>338.5</v>
      </c>
      <c t="n" r="D4" s="7">
        <v>770.8</v>
      </c>
      <c t="n" r="E4" s="7">
        <v>658.7</v>
      </c>
    </row>
    <row r="5" spans="1:5">
      <c t="s" r="A5" s="4">
        <v>443</v>
      </c>
    </row>
    <row r="6" spans="1:5">
      <c t="s" r="A6" s="3">
        <v>442</v>
      </c>
    </row>
    <row r="7" spans="1:5">
      <c t="s" r="A7" s="4">
        <v>74</v>
      </c>
      <c t="n" r="B7" s="9">
        <v>294.3</v>
      </c>
      <c t="n" r="C7" s="9">
        <v>254.8</v>
      </c>
      <c t="n" r="D7" s="9">
        <v>574.7</v>
      </c>
      <c t="n" r="E7" s="9">
        <v>497.3</v>
      </c>
    </row>
    <row r="8" spans="1:5">
      <c t="s" r="A8" s="4">
        <v>444</v>
      </c>
    </row>
    <row r="9" spans="1:5">
      <c t="s" r="A9" s="3">
        <v>442</v>
      </c>
    </row>
    <row r="10" spans="1:5">
      <c t="s" r="A10" s="4">
        <v>74</v>
      </c>
      <c t="n" r="B10" s="7">
        <v>100.2</v>
      </c>
      <c t="n" r="C10" s="7">
        <v>83.7</v>
      </c>
      <c t="n" r="D10" s="7">
        <v>196.1</v>
      </c>
      <c t="n" r="E10" s="7">
        <v>1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16"/>
    <col customWidth="1" max="6" min="6" width="33"/>
    <col customWidth="1" max="7" min="7" width="33"/>
    <col customWidth="1" max="8" min="8" width="27"/>
    <col customWidth="1" max="9" min="9" width="20"/>
    <col customWidth="1" max="10" min="10" width="26"/>
  </cols>
  <sheetData>
    <row r="1" spans="1:10">
      <c t="s" r="A1" s="1">
        <v>104</v>
      </c>
      <c t="s" r="B1" s="2">
        <v>105</v>
      </c>
      <c t="s" r="C1" s="2">
        <v>21</v>
      </c>
      <c t="s" r="D1" s="2">
        <v>23</v>
      </c>
      <c t="s" r="E1" s="2">
        <v>106</v>
      </c>
      <c t="s" r="F1" s="2">
        <v>107</v>
      </c>
      <c t="s" r="G1" s="2">
        <v>108</v>
      </c>
      <c t="s" r="H1" s="2">
        <v>109</v>
      </c>
      <c t="s" r="I1" s="2">
        <v>110</v>
      </c>
      <c t="s" r="J1" s="2">
        <v>111</v>
      </c>
    </row>
    <row r="2" spans="1:10">
      <c t="s" r="A2" s="4">
        <v>112</v>
      </c>
      <c t="n" r="B2" s="7">
        <v>410.4</v>
      </c>
      <c t="n" r="E2" s="7">
        <v>410.4</v>
      </c>
    </row>
    <row r="3" spans="1:10">
      <c t="s" r="A3" s="4">
        <v>90</v>
      </c>
      <c t="n" r="B3" s="9">
        <v>-114.7</v>
      </c>
    </row>
    <row r="4" spans="1:10">
      <c t="s" r="A4" s="4">
        <v>98</v>
      </c>
      <c t="n" r="B4" s="9">
        <v>9.800000000000001</v>
      </c>
      <c t="n" r="E4" s="9">
        <v>8.699999999999999</v>
      </c>
      <c t="n" r="H4" s="7">
        <v>9.800000000000001</v>
      </c>
    </row>
    <row r="5" spans="1:10">
      <c t="s" r="A5" s="4">
        <v>113</v>
      </c>
      <c t="n" r="B5" s="9">
        <v>375.9</v>
      </c>
      <c t="n" r="E5" s="9">
        <v>-375.9</v>
      </c>
      <c t="n" r="F5" s="7">
        <v>0.1</v>
      </c>
      <c t="n" r="G5" s="7">
        <v>0.1</v>
      </c>
      <c t="n" r="H5" s="9">
        <v>61.6</v>
      </c>
      <c t="n" r="J5" s="7">
        <v>314.1</v>
      </c>
    </row>
    <row r="6" spans="1:10">
      <c t="s" r="A6" s="4">
        <v>114</v>
      </c>
      <c t="n" r="F6" s="5">
        <v>38826</v>
      </c>
      <c t="n" r="G6" s="5">
        <v>90425</v>
      </c>
    </row>
    <row r="7" spans="1:10">
      <c t="s" r="A7" s="4">
        <v>115</v>
      </c>
      <c t="n" r="B7" s="9">
        <v>480.6</v>
      </c>
      <c t="n" r="H7" s="9">
        <v>480.6</v>
      </c>
    </row>
    <row r="8" spans="1:10">
      <c t="s" r="A8" s="4">
        <v>97</v>
      </c>
      <c t="n" r="F8" s="5">
        <v>26000</v>
      </c>
    </row>
    <row r="9" spans="1:10">
      <c t="s" r="A9" s="4">
        <v>116</v>
      </c>
      <c t="n" r="B9" s="9">
        <v>-170.4</v>
      </c>
      <c t="n" r="H9" s="9">
        <v>-170.4</v>
      </c>
    </row>
    <row r="10" spans="1:10">
      <c t="s" r="A10" s="4">
        <v>117</v>
      </c>
      <c t="n" r="B10" s="9">
        <v>0.6</v>
      </c>
      <c t="n" r="E10" s="9">
        <v>0.2</v>
      </c>
      <c t="n" r="H10" s="9">
        <v>2.1</v>
      </c>
      <c t="n" r="J10" s="9">
        <v>-1.5</v>
      </c>
    </row>
    <row r="11" spans="1:10">
      <c t="s" r="A11" s="4">
        <v>118</v>
      </c>
      <c t="n" r="F11" s="5">
        <v>127</v>
      </c>
      <c t="n" r="G11" s="5">
        <v>-27</v>
      </c>
    </row>
    <row r="12" spans="1:10">
      <c t="s" r="A12" s="4">
        <v>119</v>
      </c>
      <c t="n" r="B12" s="7">
        <v>625.2</v>
      </c>
      <c t="n" r="E12" s="8">
        <v>0</v>
      </c>
      <c t="n" r="F12" s="7">
        <v>0.1</v>
      </c>
      <c t="n" r="G12" s="7">
        <v>0.1</v>
      </c>
      <c t="n" r="H12" s="7">
        <v>383.7</v>
      </c>
      <c t="n" r="I12" s="7">
        <v>-29.8</v>
      </c>
      <c t="n" r="J12" s="7">
        <v>271.1</v>
      </c>
    </row>
    <row r="13" spans="1:10">
      <c t="s" r="A13" s="4">
        <v>120</v>
      </c>
      <c t="n" r="B13" s="5">
        <v>155351</v>
      </c>
      <c t="n" r="C13" s="5">
        <v>64953</v>
      </c>
      <c t="n" r="D13" s="5">
        <v>90398</v>
      </c>
      <c t="n" r="F13" s="5">
        <v>64953</v>
      </c>
      <c t="n" r="G13" s="5">
        <v>903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s>
  <sheetData>
    <row r="1" spans="1:9">
      <c t="s" r="A1" s="1">
        <v>445</v>
      </c>
      <c t="s" r="C1" s="2">
        <v>399</v>
      </c>
      <c t="s" r="D1" s="2">
        <v>72</v>
      </c>
      <c t="s" r="F1" s="2">
        <v>1</v>
      </c>
    </row>
    <row r="2" spans="1:9">
      <c t="s" r="C2" s="2">
        <v>335</v>
      </c>
      <c t="s" r="D2" s="2">
        <v>2</v>
      </c>
      <c t="s" r="E2" s="2">
        <v>73</v>
      </c>
      <c t="s" r="F2" s="2">
        <v>2</v>
      </c>
      <c t="s" r="G2" s="2">
        <v>73</v>
      </c>
      <c t="s" r="H2" s="2">
        <v>25</v>
      </c>
      <c t="s" r="I2" s="2">
        <v>446</v>
      </c>
    </row>
    <row r="3" spans="1:9">
      <c t="s" r="A3" s="3">
        <v>447</v>
      </c>
    </row>
    <row r="4" spans="1:9">
      <c t="s" r="A4" s="4">
        <v>448</v>
      </c>
      <c t="n" r="F4" s="8">
        <v>13500</v>
      </c>
      <c t="n" r="G4" s="8">
        <v>8000</v>
      </c>
    </row>
    <row r="5" spans="1:9">
      <c t="s" r="A5" s="4">
        <v>386</v>
      </c>
      <c t="n" r="D5" s="8">
        <v>1089000</v>
      </c>
      <c t="n" r="F5" s="5">
        <v>1089000</v>
      </c>
      <c t="n" r="H5" s="8">
        <v>1469500</v>
      </c>
    </row>
    <row r="6" spans="1:9">
      <c t="s" r="A6" s="4">
        <v>449</v>
      </c>
      <c t="s" r="B6" s="4">
        <v>77</v>
      </c>
      <c t="n" r="D6" s="5">
        <v>75800</v>
      </c>
      <c t="n" r="E6" s="8">
        <v>42900</v>
      </c>
      <c t="n" r="F6" s="5">
        <v>123000</v>
      </c>
      <c t="n" r="G6" s="5">
        <v>85700</v>
      </c>
    </row>
    <row r="7" spans="1:9">
      <c t="s" r="A7" s="4">
        <v>153</v>
      </c>
      <c t="n" r="F7" s="5">
        <v>35400</v>
      </c>
      <c t="n" r="G7" s="5">
        <v>26000</v>
      </c>
    </row>
    <row r="8" spans="1:9">
      <c t="s" r="A8" s="4">
        <v>450</v>
      </c>
    </row>
    <row r="9" spans="1:9">
      <c t="s" r="A9" s="3">
        <v>447</v>
      </c>
    </row>
    <row r="10" spans="1:9">
      <c t="s" r="A10" s="4">
        <v>449</v>
      </c>
      <c t="n" r="C10" s="8">
        <v>26700</v>
      </c>
      <c t="n" r="D10" s="5">
        <v>26700</v>
      </c>
      <c t="n" r="E10" s="5">
        <v>600</v>
      </c>
      <c t="n" r="F10" s="5">
        <v>27300</v>
      </c>
      <c t="n" r="G10" s="5">
        <v>1200</v>
      </c>
    </row>
    <row r="11" spans="1:9">
      <c t="s" r="A11" s="4">
        <v>451</v>
      </c>
    </row>
    <row r="12" spans="1:9">
      <c t="s" r="A12" s="3">
        <v>447</v>
      </c>
    </row>
    <row r="13" spans="1:9">
      <c t="s" r="A13" s="4">
        <v>452</v>
      </c>
      <c t="n" r="I13" s="8">
        <v>500</v>
      </c>
    </row>
    <row r="14" spans="1:9">
      <c t="s" r="A14" s="4">
        <v>453</v>
      </c>
    </row>
    <row r="15" spans="1:9">
      <c t="s" r="A15" s="3">
        <v>447</v>
      </c>
    </row>
    <row r="16" spans="1:9">
      <c t="s" r="A16" s="4">
        <v>449</v>
      </c>
      <c t="n" r="C16" s="5">
        <v>3000</v>
      </c>
    </row>
    <row r="17" spans="1:9">
      <c t="s" r="A17" s="4">
        <v>454</v>
      </c>
    </row>
    <row r="18" spans="1:9">
      <c t="s" r="A18" s="3">
        <v>447</v>
      </c>
    </row>
    <row r="19" spans="1:9">
      <c t="s" r="A19" s="4">
        <v>455</v>
      </c>
      <c t="n" r="D19" s="5">
        <v>3300</v>
      </c>
      <c t="n" r="E19" s="5">
        <v>3900</v>
      </c>
      <c t="n" r="F19" s="5">
        <v>8900</v>
      </c>
      <c t="n" r="G19" s="5">
        <v>8400</v>
      </c>
    </row>
    <row r="20" spans="1:9">
      <c t="s" r="A20" s="4">
        <v>456</v>
      </c>
    </row>
    <row r="21" spans="1:9">
      <c t="s" r="A21" s="3">
        <v>447</v>
      </c>
    </row>
    <row r="22" spans="1:9">
      <c t="s" r="A22" s="4">
        <v>457</v>
      </c>
      <c t="n" r="D22" s="5">
        <v>5100</v>
      </c>
      <c t="n" r="E22" s="5">
        <v>0</v>
      </c>
      <c t="n" r="F22" s="5">
        <v>5100</v>
      </c>
      <c t="n" r="G22" s="5">
        <v>100</v>
      </c>
    </row>
    <row r="23" spans="1:9">
      <c t="s" r="A23" s="4">
        <v>458</v>
      </c>
      <c t="n" r="D23" s="5">
        <v>300</v>
      </c>
      <c t="n" r="E23" s="5">
        <v>100</v>
      </c>
      <c t="n" r="F23" s="5">
        <v>700</v>
      </c>
      <c t="n" r="G23" s="5">
        <v>400</v>
      </c>
    </row>
    <row r="24" spans="1:9">
      <c t="s" r="A24" s="4">
        <v>448</v>
      </c>
      <c t="n" r="D24" s="5">
        <v>0</v>
      </c>
      <c t="n" r="E24" s="5">
        <v>700</v>
      </c>
      <c t="n" r="F24" s="5">
        <v>0</v>
      </c>
      <c t="n" r="G24" s="5">
        <v>700</v>
      </c>
    </row>
    <row r="25" spans="1:9">
      <c t="s" r="A25" s="4">
        <v>459</v>
      </c>
    </row>
    <row r="26" spans="1:9">
      <c t="s" r="A26" s="3">
        <v>447</v>
      </c>
    </row>
    <row r="27" spans="1:9">
      <c t="s" r="A27" s="4">
        <v>386</v>
      </c>
      <c t="n" r="D27" s="5">
        <v>1089000</v>
      </c>
      <c t="n" r="F27" s="5">
        <v>1089000</v>
      </c>
      <c t="n" r="H27" s="5">
        <v>1094500</v>
      </c>
    </row>
    <row r="28" spans="1:9">
      <c t="s" r="A28" s="4">
        <v>460</v>
      </c>
    </row>
    <row r="29" spans="1:9">
      <c t="s" r="A29" s="3">
        <v>447</v>
      </c>
    </row>
    <row r="30" spans="1:9">
      <c t="s" r="A30" s="4">
        <v>386</v>
      </c>
      <c t="n" r="D30" s="5">
        <v>29000</v>
      </c>
      <c t="n" r="F30" s="5">
        <v>29000</v>
      </c>
      <c t="n" r="H30" s="5">
        <v>29100</v>
      </c>
    </row>
    <row r="31" spans="1:9">
      <c t="s" r="A31" s="4">
        <v>461</v>
      </c>
    </row>
    <row r="32" spans="1:9">
      <c t="s" r="A32" s="3">
        <v>447</v>
      </c>
    </row>
    <row r="33" spans="1:9">
      <c t="s" r="A33" s="4">
        <v>386</v>
      </c>
      <c t="n" r="H33" s="5">
        <v>5000</v>
      </c>
    </row>
    <row r="34" spans="1:9">
      <c t="s" r="A34" s="4">
        <v>412</v>
      </c>
    </row>
    <row r="35" spans="1:9">
      <c t="s" r="A35" s="3">
        <v>447</v>
      </c>
    </row>
    <row r="36" spans="1:9">
      <c t="s" r="A36" s="4">
        <v>153</v>
      </c>
      <c t="n" r="C36" s="5">
        <v>2500</v>
      </c>
    </row>
    <row r="37" spans="1:9">
      <c t="s" r="A37" s="4">
        <v>462</v>
      </c>
      <c t="n" r="C37" s="8">
        <v>13500</v>
      </c>
    </row>
    <row r="38" spans="1:9">
      <c t="s" r="A38" s="4">
        <v>463</v>
      </c>
    </row>
    <row r="39" spans="1:9">
      <c t="s" r="A39" s="3">
        <v>447</v>
      </c>
    </row>
    <row r="40" spans="1:9">
      <c t="s" r="A40" s="4">
        <v>386</v>
      </c>
      <c t="n" r="D40" s="5">
        <v>0</v>
      </c>
      <c t="n" r="F40" s="5">
        <v>0</v>
      </c>
      <c t="n" r="H40" s="8">
        <v>300000</v>
      </c>
    </row>
    <row r="41" spans="1:9">
      <c t="s" r="A41" s="4">
        <v>153</v>
      </c>
      <c t="n" r="D41" s="8">
        <v>2500</v>
      </c>
      <c t="n" r="E41" s="8">
        <v>6800</v>
      </c>
      <c t="n" r="F41" s="8">
        <v>9200</v>
      </c>
      <c t="n" r="G41" s="8">
        <v>13500</v>
      </c>
    </row>
    <row r="42" spans="1:9">
      <c t="n" r="A42"/>
    </row>
    <row r="43" spans="1:9">
      <c t="s" r="A43" s="4">
        <v>77</v>
      </c>
      <c t="s" r="B43" s="4">
        <v>102</v>
      </c>
    </row>
  </sheetData>
  <mergeCells count="5">
    <mergeCell ref="A1:B2"/>
    <mergeCell ref="D1:E1"/>
    <mergeCell ref="F1:G1"/>
    <mergeCell ref="A42:H42"/>
    <mergeCell ref="B43:H4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9"/>
    <col customWidth="1" max="3" min="3" width="9"/>
  </cols>
  <sheetData>
    <row r="1" spans="1:3">
      <c t="s" r="A1" s="1">
        <v>464</v>
      </c>
      <c t="s" r="B1" s="1">
        <v>465</v>
      </c>
      <c t="s" r="C1" s="2">
        <v>466</v>
      </c>
    </row>
    <row r="2" spans="1:3">
      <c t="s" r="A2" s="4">
        <v>467</v>
      </c>
    </row>
    <row r="3" spans="1:3">
      <c t="s" r="A3" s="4">
        <v>468</v>
      </c>
      <c t="s" r="B3" s="4">
        <v>469</v>
      </c>
      <c t="n" r="C3" s="7">
        <v>-43.4</v>
      </c>
    </row>
    <row r="4" spans="1:3">
      <c t="s" r="A4" s="4">
        <v>470</v>
      </c>
    </row>
    <row r="5" spans="1:3">
      <c t="s" r="A5" s="4">
        <v>468</v>
      </c>
      <c t="s" r="B5" s="4">
        <v>469</v>
      </c>
      <c t="n" r="C5" s="9">
        <v>-41.5</v>
      </c>
    </row>
    <row r="6" spans="1:3">
      <c t="s" r="A6" s="4">
        <v>471</v>
      </c>
    </row>
    <row r="7" spans="1:3">
      <c t="s" r="A7" s="4">
        <v>468</v>
      </c>
      <c t="s" r="B7" s="4">
        <v>469</v>
      </c>
      <c t="n" r="C7" s="7">
        <v>-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3</v>
      </c>
    </row>
    <row r="3" spans="1:3">
      <c t="s" r="A3" s="3">
        <v>122</v>
      </c>
    </row>
    <row r="4" spans="1:3">
      <c t="s" r="A4" s="4">
        <v>90</v>
      </c>
      <c t="n" r="B4" s="7">
        <v>-114.7</v>
      </c>
      <c t="n" r="C4" s="7">
        <v>-88.90000000000001</v>
      </c>
    </row>
    <row r="5" spans="1:3">
      <c t="s" r="A5" s="3">
        <v>123</v>
      </c>
    </row>
    <row r="6" spans="1:3">
      <c t="s" r="A6" s="4">
        <v>82</v>
      </c>
      <c t="n" r="B6" s="9">
        <v>75.8</v>
      </c>
      <c t="n" r="C6" s="9">
        <v>74.5</v>
      </c>
    </row>
    <row r="7" spans="1:3">
      <c t="s" r="A7" s="4">
        <v>124</v>
      </c>
      <c t="n" r="B7" s="9">
        <v>18.5</v>
      </c>
      <c t="n" r="C7" s="9">
        <v>12.8</v>
      </c>
    </row>
    <row r="8" spans="1:3">
      <c t="s" r="A8" s="4">
        <v>86</v>
      </c>
      <c t="n" r="B8" s="9">
        <v>21.4</v>
      </c>
      <c t="n" r="C8" s="5">
        <v>0</v>
      </c>
    </row>
    <row r="9" spans="1:3">
      <c t="s" r="A9" s="4">
        <v>125</v>
      </c>
      <c t="n" r="B9" s="9">
        <v>4.5</v>
      </c>
      <c t="n" r="C9" s="9">
        <v>5.9</v>
      </c>
    </row>
    <row r="10" spans="1:3">
      <c t="s" r="A10" s="3">
        <v>126</v>
      </c>
    </row>
    <row r="11" spans="1:3">
      <c t="s" r="A11" s="4">
        <v>30</v>
      </c>
      <c t="n" r="B11" s="9">
        <v>-2.4</v>
      </c>
      <c t="n" r="C11" s="9">
        <v>-2.6</v>
      </c>
    </row>
    <row r="12" spans="1:3">
      <c t="s" r="A12" s="4">
        <v>31</v>
      </c>
      <c t="n" r="B12" s="9">
        <v>-28.9</v>
      </c>
      <c t="n" r="C12" s="9">
        <v>-22.2</v>
      </c>
    </row>
    <row r="13" spans="1:3">
      <c t="s" r="A13" s="4">
        <v>127</v>
      </c>
      <c t="n" r="B13" s="9">
        <v>132.1</v>
      </c>
      <c t="n" r="C13" s="9">
        <v>129.4</v>
      </c>
    </row>
    <row r="14" spans="1:3">
      <c t="s" r="A14" s="4">
        <v>128</v>
      </c>
      <c t="n" r="B14" s="9">
        <v>13.1</v>
      </c>
      <c t="n" r="C14" s="9">
        <v>-4.3</v>
      </c>
    </row>
    <row r="15" spans="1:3">
      <c t="s" r="A15" s="4">
        <v>129</v>
      </c>
      <c t="n" r="B15" s="9">
        <v>119.4</v>
      </c>
      <c t="n" r="C15" s="9">
        <v>104.6</v>
      </c>
    </row>
    <row r="16" spans="1:3">
      <c t="s" r="A16" s="3">
        <v>130</v>
      </c>
    </row>
    <row r="17" spans="1:3">
      <c t="s" r="A17" s="4">
        <v>131</v>
      </c>
      <c t="n" r="B17" s="9">
        <v>-6.5</v>
      </c>
      <c t="n" r="C17" s="5">
        <v>-3</v>
      </c>
    </row>
    <row r="18" spans="1:3">
      <c t="s" r="A18" s="4">
        <v>132</v>
      </c>
      <c t="n" r="B18" s="9">
        <v>4.1</v>
      </c>
      <c t="n" r="C18" s="9">
        <v>3.2</v>
      </c>
    </row>
    <row r="19" spans="1:3">
      <c t="s" r="A19" s="4">
        <v>133</v>
      </c>
      <c t="n" r="B19" s="9">
        <v>-30.7</v>
      </c>
      <c t="n" r="C19" s="9">
        <v>1.1</v>
      </c>
    </row>
    <row r="20" spans="1:3">
      <c t="s" r="A20" s="4">
        <v>134</v>
      </c>
      <c t="n" r="B20" s="9">
        <v>-21.6</v>
      </c>
      <c t="n" r="C20" s="9">
        <v>-15.3</v>
      </c>
    </row>
    <row r="21" spans="1:3">
      <c t="s" r="A21" s="4">
        <v>135</v>
      </c>
      <c t="n" r="B21" s="9">
        <v>-1.4</v>
      </c>
      <c t="n" r="C21" s="9">
        <v>-3.3</v>
      </c>
    </row>
    <row r="22" spans="1:3">
      <c t="s" r="A22" s="4">
        <v>125</v>
      </c>
      <c t="n" r="B22" s="9">
        <v>1.1</v>
      </c>
      <c t="n" r="C22" s="9">
        <v>1.2</v>
      </c>
    </row>
    <row r="23" spans="1:3">
      <c t="s" r="A23" s="4">
        <v>136</v>
      </c>
      <c t="n" r="B23" s="5">
        <v>-55</v>
      </c>
      <c t="n" r="C23" s="9">
        <v>-16.1</v>
      </c>
    </row>
    <row r="24" spans="1:3">
      <c t="s" r="A24" s="3">
        <v>137</v>
      </c>
    </row>
    <row r="25" spans="1:3">
      <c t="s" r="A25" s="4">
        <v>138</v>
      </c>
      <c t="n" r="B25" s="9">
        <v>482.5</v>
      </c>
      <c t="n" r="C25" s="9">
        <v>-0.6</v>
      </c>
    </row>
    <row r="26" spans="1:3">
      <c t="s" r="A26" s="4">
        <v>139</v>
      </c>
      <c t="n" r="B26" s="5">
        <v>0</v>
      </c>
      <c t="n" r="C26" s="9">
        <v>-348.5</v>
      </c>
    </row>
    <row r="27" spans="1:3">
      <c t="s" r="A27" s="4">
        <v>140</v>
      </c>
      <c t="n" r="B27" s="9">
        <v>0.9</v>
      </c>
      <c t="n" r="C27" s="9">
        <v>2.3</v>
      </c>
    </row>
    <row r="28" spans="1:3">
      <c t="s" r="A28" s="4">
        <v>141</v>
      </c>
      <c t="n" r="B28" s="5">
        <v>0</v>
      </c>
      <c t="n" r="C28" s="9">
        <v>263.8</v>
      </c>
    </row>
    <row r="29" spans="1:3">
      <c t="s" r="A29" s="4">
        <v>142</v>
      </c>
      <c t="n" r="B29" s="5">
        <v>0</v>
      </c>
      <c t="n" r="C29" s="5">
        <v>75</v>
      </c>
    </row>
    <row r="30" spans="1:3">
      <c t="s" r="A30" s="4">
        <v>143</v>
      </c>
      <c t="n" r="B30" s="5">
        <v>-300</v>
      </c>
      <c t="n" r="C30" s="5">
        <v>0</v>
      </c>
    </row>
    <row r="31" spans="1:3">
      <c t="s" r="A31" s="4">
        <v>144</v>
      </c>
      <c t="n" r="B31" s="5">
        <v>75</v>
      </c>
      <c t="n" r="C31" s="5">
        <v>0</v>
      </c>
    </row>
    <row r="32" spans="1:3">
      <c t="s" r="A32" s="4">
        <v>145</v>
      </c>
      <c t="n" r="B32" s="9">
        <v>-5.5</v>
      </c>
      <c t="n" r="C32" s="9">
        <v>-2.1</v>
      </c>
    </row>
    <row r="33" spans="1:3">
      <c t="s" r="A33" s="4">
        <v>146</v>
      </c>
      <c t="n" r="B33" s="9">
        <v>-13.5</v>
      </c>
      <c t="n" r="C33" s="5">
        <v>-8</v>
      </c>
    </row>
    <row r="34" spans="1:3">
      <c t="s" r="A34" s="4">
        <v>147</v>
      </c>
      <c t="n" r="B34" s="9">
        <v>-3.4</v>
      </c>
      <c t="n" r="C34" s="9">
        <v>-1.2</v>
      </c>
    </row>
    <row r="35" spans="1:3">
      <c t="s" r="A35" s="4">
        <v>148</v>
      </c>
      <c t="n" r="B35" s="5">
        <v>86</v>
      </c>
      <c t="n" r="C35" s="9">
        <v>-19.3</v>
      </c>
    </row>
    <row r="36" spans="1:3">
      <c t="s" r="A36" s="4">
        <v>149</v>
      </c>
      <c t="n" r="B36" s="9">
        <v>150.4</v>
      </c>
      <c t="n" r="C36" s="9">
        <v>69.2</v>
      </c>
    </row>
    <row r="37" spans="1:3">
      <c t="s" r="A37" s="4">
        <v>150</v>
      </c>
      <c t="n" r="B37" s="5">
        <v>139</v>
      </c>
      <c t="n" r="C37" s="9">
        <v>95.40000000000001</v>
      </c>
    </row>
    <row r="38" spans="1:3">
      <c t="s" r="A38" s="4">
        <v>151</v>
      </c>
      <c t="n" r="B38" s="9">
        <v>289.4</v>
      </c>
      <c t="n" r="C38" s="9">
        <v>164.6</v>
      </c>
    </row>
    <row r="39" spans="1:3">
      <c t="s" r="A39" s="3">
        <v>152</v>
      </c>
    </row>
    <row r="40" spans="1:3">
      <c t="s" r="A40" s="4">
        <v>153</v>
      </c>
      <c t="n" r="B40" s="9">
        <v>35.4</v>
      </c>
      <c t="n" r="C40" s="5">
        <v>26</v>
      </c>
    </row>
    <row r="41" spans="1:3">
      <c t="s" r="A41" s="4">
        <v>154</v>
      </c>
      <c t="n" r="B41" s="5">
        <v>1</v>
      </c>
      <c t="n" r="C41" s="9">
        <v>1.6</v>
      </c>
    </row>
    <row r="42" spans="1:3">
      <c t="s" r="A42" s="3">
        <v>155</v>
      </c>
    </row>
    <row r="43" spans="1:3">
      <c t="s" r="A43" s="4">
        <v>156</v>
      </c>
      <c t="n" r="B43" s="9">
        <v>0.9</v>
      </c>
      <c t="n" r="C43" s="5">
        <v>0</v>
      </c>
    </row>
    <row r="44" spans="1:3">
      <c t="s" r="A44" s="4">
        <v>157</v>
      </c>
      <c t="n" r="B44" s="9">
        <v>15.4</v>
      </c>
      <c t="n" r="C44" s="9">
        <v>7.2</v>
      </c>
    </row>
    <row r="45" spans="1:3">
      <c t="s" r="A45" s="4">
        <v>158</v>
      </c>
      <c t="n" r="B45" s="9">
        <v>0.5</v>
      </c>
      <c t="n" r="C45" s="9">
        <v>9.1</v>
      </c>
    </row>
    <row r="46" spans="1:3">
      <c t="s" r="A46" s="4">
        <v>159</v>
      </c>
      <c t="n" r="B46" s="8">
        <v>0</v>
      </c>
      <c t="n" r="C46" s="7">
        <v>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ckground</vt:lpstr>
      <vt:lpstr>Summary of Significant Accounti</vt:lpstr>
      <vt:lpstr>Acquisitions</vt:lpstr>
      <vt:lpstr>Goodwill and Intangible Assets</vt:lpstr>
      <vt:lpstr>Stockholders' Equity</vt:lpstr>
      <vt:lpstr>Equity-Based Compensation Plans</vt:lpstr>
      <vt:lpstr>Deferred Revenue</vt:lpstr>
      <vt:lpstr>Long-Term Debt</vt:lpstr>
      <vt:lpstr>Commitments and Contingencies</vt:lpstr>
      <vt:lpstr>Income Taxes</vt:lpstr>
      <vt:lpstr>Loss Per Share</vt:lpstr>
      <vt:lpstr>Geographic Information</vt:lpstr>
      <vt:lpstr>Related Party Transactions</vt:lpstr>
      <vt:lpstr>Summary of Significant Accoun20</vt:lpstr>
      <vt:lpstr>Summary of Significant Accoun21</vt:lpstr>
      <vt:lpstr>Goodwill and Intangible Assets </vt:lpstr>
      <vt:lpstr>Equity-Based Compensation Pla23</vt:lpstr>
      <vt:lpstr>Deferred Revenue (Tables)</vt:lpstr>
      <vt:lpstr>Long-Term Debt (Tables)</vt:lpstr>
      <vt:lpstr>Loss Per Share (Tables)</vt:lpstr>
      <vt:lpstr>Geographic Information (Tables)</vt:lpstr>
      <vt:lpstr>Related Party Transactions (Tab</vt:lpstr>
      <vt:lpstr>Organization and Background (De</vt:lpstr>
      <vt:lpstr>Summary of Significant Accoun30</vt:lpstr>
      <vt:lpstr>Summary of Significant Accoun31</vt:lpstr>
      <vt:lpstr>Acquisitions (Details)</vt:lpstr>
      <vt:lpstr>Goodwill and Intangible Asset33</vt:lpstr>
      <vt:lpstr>Goodwill and Intangible Asset34</vt:lpstr>
      <vt:lpstr>Goodwill and Intangible Asset35</vt:lpstr>
      <vt:lpstr>Goodwill and Intangible Asset36</vt:lpstr>
      <vt:lpstr>Stockholders' Equity (Details)</vt:lpstr>
      <vt:lpstr>Equity-Based Compensation Pla38</vt:lpstr>
      <vt:lpstr>Equity-Based Compensation Pla39</vt:lpstr>
      <vt:lpstr>Deferred Revenue (Details)</vt:lpstr>
      <vt:lpstr>Long-Term Debt - Schedule of Lo</vt:lpstr>
      <vt:lpstr>Long-Term Debt (Details)</vt:lpstr>
      <vt:lpstr>Long-Term Debt - Schedule of De</vt:lpstr>
      <vt:lpstr>Commitments and Contingencies (</vt:lpstr>
      <vt:lpstr>Income Taxes (Details)</vt:lpstr>
      <vt:lpstr>Loss Per Share (Details)</vt:lpstr>
      <vt:lpstr>Loss Per Share Weighted Average</vt:lpstr>
      <vt:lpstr>Loss Per Share Schedule of Shar</vt:lpstr>
      <vt:lpstr>Geographic Information (Details</vt:lpstr>
      <vt:lpstr>Related Party Transactions (Det</vt:lpstr>
      <vt:lpstr>Uncategorized Items - gdd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1:28Z</dcterms:created>
  <dcterms:modified xmlns:dcterms="http://purl.org/dc/terms/" xmlns:xsi="http://www.w3.org/2001/XMLSchema-instance" xsi:type="dcterms:W3CDTF">2015-08-06T06:31:28Z</dcterms:modified>
  <dc:title xmlns:dc="http://purl.org/dc/elements/1.1/">Untitled</dc:title>
  <dc:description xmlns:dc="http://purl.org/dc/elements/1.1/"/>
  <dc:subject xmlns:dc="http://purl.org/dc/elements/1.1/"/>
  <cp:keywords/>
  <cp:category/>
</cp:coreProperties>
</file>